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Basis of " sheetId="7" r:id="rId7"/>
    <s:sheet name="Earnings Per Share" sheetId="8" r:id="rId8"/>
    <s:sheet name="Inventories" sheetId="9" r:id="rId9"/>
    <s:sheet name="Goodwill and Intangible Assets" sheetId="10" r:id="rId10"/>
    <s:sheet name="Income Tax Provision" sheetId="11" r:id="rId11"/>
    <s:sheet name="Share-Based Compensation" sheetId="12" r:id="rId12"/>
    <s:sheet name="Segment Information and Enterpr" sheetId="13" r:id="rId13"/>
    <s:sheet name="Commitments and Contingencies" sheetId="14" r:id="rId14"/>
    <s:sheet name="Employee Benefit Plans" sheetId="15" r:id="rId15"/>
    <s:sheet name="Related Parties" sheetId="16" r:id="rId16"/>
    <s:sheet name="Pericom Semiconductor Corporati" sheetId="17" r:id="rId17"/>
    <s:sheet name="Subsequent Events" sheetId="18" r:id="rId18"/>
    <s:sheet name="Nature of Operations, Basis o19" sheetId="19" r:id="rId19"/>
    <s:sheet name="Earnings Per Share (Tables)" sheetId="20" r:id="rId20"/>
    <s:sheet name="Inventories (Tables)" sheetId="21" r:id="rId21"/>
    <s:sheet name="Goodwill and Intangible Assets " sheetId="22" r:id="rId22"/>
    <s:sheet name="Share-Based Compensation (Table" sheetId="23" r:id="rId23"/>
    <s:sheet name="Segment Information and Enter24" sheetId="24" r:id="rId24"/>
    <s:sheet name="Employee Benefit Plans (Tables)" sheetId="25" r:id="rId25"/>
    <s:sheet name="Related Parties (Tables)" sheetId="26" r:id="rId26"/>
    <s:sheet name="Pericom Semiconductor Corpora27" sheetId="27" r:id="rId27"/>
    <s:sheet name="Nature of Operations, Basis o28" sheetId="28" r:id="rId28"/>
    <s:sheet name="Earnings Per Share - Additional" sheetId="29" r:id="rId29"/>
    <s:sheet name="Earnings Per Share (Details)" sheetId="30" r:id="rId30"/>
    <s:sheet name="Inventories - Schedule of Inven" sheetId="31" r:id="rId31"/>
    <s:sheet name="Goodwill and Intangible Asset32" sheetId="32" r:id="rId32"/>
    <s:sheet name="Goodwill and Intangible Asset33" sheetId="33" r:id="rId33"/>
    <s:sheet name="Goodwill and Intangible Asset34" sheetId="34" r:id="rId34"/>
    <s:sheet name="Income Tax Provision - Addition" sheetId="35" r:id="rId35"/>
    <s:sheet name="Share-Based Compensation - Sche" sheetId="36" r:id="rId36"/>
    <s:sheet name="Share-Based Compensation - Sc37" sheetId="37" r:id="rId37"/>
    <s:sheet name="Share-Based Compensation - Addi" sheetId="38" r:id="rId38"/>
    <s:sheet name="Share-Based Compensation - Sc39" sheetId="39" r:id="rId39"/>
    <s:sheet name="Share-Based Compensation - Sc40" sheetId="40" r:id="rId40"/>
    <s:sheet name="Segment Information and Enter41" sheetId="41" r:id="rId41"/>
    <s:sheet name="Segment Information and Enter42" sheetId="42" r:id="rId42"/>
    <s:sheet name="Segment Information and Enter43" sheetId="43" r:id="rId43"/>
    <s:sheet name="Commitments and Contingencies -" sheetId="44" r:id="rId44"/>
    <s:sheet name="Employee Benefit Plans - Additi" sheetId="45" r:id="rId45"/>
    <s:sheet name="Employee Benefit Plans - Schedu" sheetId="46" r:id="rId46"/>
    <s:sheet name="Employee Benefit Plans - Sche47" sheetId="47" r:id="rId47"/>
    <s:sheet name="Related Parties - Additional In" sheetId="48" r:id="rId48"/>
    <s:sheet name="Related Parties - Schedule of S" sheetId="49" r:id="rId49"/>
    <s:sheet name="Related Parties - Schedule of A" sheetId="50" r:id="rId50"/>
    <s:sheet name="Pericom Semiconductor Corpora51" sheetId="51" r:id="rId51"/>
    <s:sheet name="Pericom Semiconductor Corpora52" sheetId="52" r:id="rId52"/>
    <s:sheet name="Pericom Semiconductor Corpora53" sheetId="53" r:id="rId53"/>
    <s:sheet name="Subsequent Events - Additional " sheetId="54" r:id="rId54"/>
  </s:sheets>
  <s:definedNames/>
  <s:calcPr calcId="124519" calcMode="auto" fullCalcOnLoad="1"/>
</s:workbook>
</file>

<file path=xl/sharedStrings.xml><?xml version="1.0" encoding="utf-8"?>
<sst xmlns="http://schemas.openxmlformats.org/spreadsheetml/2006/main" uniqueCount="503">
  <si>
    <t>Document and Entity Information - shares</t>
  </si>
  <si>
    <t>9 Months Ended</t>
  </si>
  <si>
    <t>Sep. 30, 2016</t>
  </si>
  <si>
    <t>Nov. 04, 2016</t>
  </si>
  <si>
    <t>Document And Entity Information [Abstract]</t>
  </si>
  <si>
    <t>Document type</t>
  </si>
  <si>
    <t>10-Q</t>
  </si>
  <si>
    <t>Document period end date</t>
  </si>
  <si>
    <t>Sep. 30,
		2016</t>
  </si>
  <si>
    <t>Amendment flag</t>
  </si>
  <si>
    <t>false</t>
  </si>
  <si>
    <t>Entity registrant name</t>
  </si>
  <si>
    <t>DIODES INC /DEL/</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Trading Symbol</t>
  </si>
  <si>
    <t>DIOD</t>
  </si>
  <si>
    <t>CONDENSED CONSOLIDATED BALANCE SHEETS - USD ($) $ in Thousands</t>
  </si>
  <si>
    <t>Dec. 31, 2015</t>
  </si>
  <si>
    <t>Current assets:</t>
  </si>
  <si>
    <t>Cash and cash equivalents</t>
  </si>
  <si>
    <t>Short-term investments</t>
  </si>
  <si>
    <t>Accounts receivable, net of allowances of $2,670 and $2,625 at September 30, 2016 and December 31, 2015, respectively</t>
  </si>
  <si>
    <t>Inventories</t>
  </si>
  <si>
    <t>Prepaid expenses and other</t>
  </si>
  <si>
    <t>Total current assets</t>
  </si>
  <si>
    <t>Property, plant and equipment, net</t>
  </si>
  <si>
    <t>Deferred income tax</t>
  </si>
  <si>
    <t>Goodwill</t>
  </si>
  <si>
    <t>Intangible assets, net</t>
  </si>
  <si>
    <t>Other</t>
  </si>
  <si>
    <t>Total assets</t>
  </si>
  <si>
    <t>Current liabilities:</t>
  </si>
  <si>
    <t>Accounts payable</t>
  </si>
  <si>
    <t>Accrued liabilities</t>
  </si>
  <si>
    <t>Income tax payable</t>
  </si>
  <si>
    <t>Current portion of long-term debt</t>
  </si>
  <si>
    <t>Total current liabilities</t>
  </si>
  <si>
    <t>Long-term debt, net of current portion</t>
  </si>
  <si>
    <t>Deferred tax liabilities</t>
  </si>
  <si>
    <t>Other long-term liabilities</t>
  </si>
  <si>
    <t>Total liabilities</t>
  </si>
  <si>
    <t>Commitments and contingencies (See Note 8)</t>
  </si>
  <si>
    <t xml:space="preserve"> </t>
  </si>
  <si>
    <t>Stockholders' equity</t>
  </si>
  <si>
    <t>Preferred stock - par value $1.00 per share; 1,000,000 shares authorized; no shares issued or outstanding</t>
  </si>
  <si>
    <t>Common stock - par value $0.66 2/3 per share; 70,000,000 shares authorized; 48,816,264 and 48,148,077, issued and outstanding at September 30, 2016 and December 31, 2015, respectively</t>
  </si>
  <si>
    <t>Additional paid-in capital</t>
  </si>
  <si>
    <t>Retained earnings</t>
  </si>
  <si>
    <t>Treasury stock, at cost, 466,010 shares held at September 30, 2016 and December 31, 2015</t>
  </si>
  <si>
    <t>Accumulated other comprehensive loss</t>
  </si>
  <si>
    <t>Total stockholders' equity</t>
  </si>
  <si>
    <t>Noncontrolling interest</t>
  </si>
  <si>
    <t>Total equity</t>
  </si>
  <si>
    <t>Total liabilities and stockholders' equity</t>
  </si>
  <si>
    <t>CONDENSED CONSOLIDATED BALANCE SHEETS (Parentheticals)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5</t>
  </si>
  <si>
    <t>Income Statement [Abstract]</t>
  </si>
  <si>
    <t>Net sales</t>
  </si>
  <si>
    <t>Cost of goods sold</t>
  </si>
  <si>
    <t>Gross profit</t>
  </si>
  <si>
    <t>Operating expenses</t>
  </si>
  <si>
    <t>Selling, general and administrative</t>
  </si>
  <si>
    <t>Research and development</t>
  </si>
  <si>
    <t>Amortization of acquisition related intangible assets</t>
  </si>
  <si>
    <t>Other operating expenses</t>
  </si>
  <si>
    <t>Total operating expenses</t>
  </si>
  <si>
    <t>Income from operations</t>
  </si>
  <si>
    <t>Other income (expense)</t>
  </si>
  <si>
    <t>Interest income</t>
  </si>
  <si>
    <t>Interest expense</t>
  </si>
  <si>
    <t>Loss on securities carried at fair value</t>
  </si>
  <si>
    <t>Total other income (expense)</t>
  </si>
  <si>
    <t>Income before income taxes and noncontrolling interest</t>
  </si>
  <si>
    <t>Income tax provision</t>
  </si>
  <si>
    <t>Net income</t>
  </si>
  <si>
    <t>Less net income attributable to noncontrolling interest</t>
  </si>
  <si>
    <t>Net income attributable to common stockholders</t>
  </si>
  <si>
    <t>Earnings per share attributable to common stockholders:</t>
  </si>
  <si>
    <t>Basic</t>
  </si>
  <si>
    <t>Diluted</t>
  </si>
  <si>
    <t>Number of shares used in earnings per share computation:</t>
  </si>
  <si>
    <t>CONDENSED CONSOLIDATED STATEMENTS OF COMPREHENSIVE INCOME - USD ($) $ in Thousands</t>
  </si>
  <si>
    <t>Comprehensive Income Net Of Tax Including Portion Attributable To Noncontrolling Interest [Abstract]</t>
  </si>
  <si>
    <t>Foreign currency translation adjustment</t>
  </si>
  <si>
    <t>Unrealized (loss) gain on defined benefit plan, net of tax</t>
  </si>
  <si>
    <t>Unrealized foreign currency loss, net of tax</t>
  </si>
  <si>
    <t>Comprehensive income (loss)</t>
  </si>
  <si>
    <t>Less: Comprehensive income attributable to noncontrolling interest</t>
  </si>
  <si>
    <t>Total comprehensive income (loss) attributable to common stockholders</t>
  </si>
  <si>
    <t>CONDENSED CONSOLIDATED STATEMENTS OF CASH FLOWS - USD ($) $ in Thousands</t>
  </si>
  <si>
    <t>Cash flows from operating activities</t>
  </si>
  <si>
    <t>Net cash provided by operating activities</t>
  </si>
  <si>
    <t>Cash flows from investing activities</t>
  </si>
  <si>
    <t>(Increase) decrease in restricted cash</t>
  </si>
  <si>
    <t>Purchases of property, plant and equipment</t>
  </si>
  <si>
    <t>Proceeds from sales of property, plant, and equipment</t>
  </si>
  <si>
    <t>Purchase of equity securities</t>
  </si>
  <si>
    <t>Proceeds from sales of equity securities</t>
  </si>
  <si>
    <t>Purchases of short-term investments</t>
  </si>
  <si>
    <t>Proceeds from maturity of short-term investments</t>
  </si>
  <si>
    <t>Purchase of TF Semiconductor Solutions, net of cash acquired</t>
  </si>
  <si>
    <t>Net cash and cash equivalents used in investing activities</t>
  </si>
  <si>
    <t>Cash flows from financing activities</t>
  </si>
  <si>
    <t>Advances on lines of credit and short-term debt</t>
  </si>
  <si>
    <t>Taxes paid related to net share settlement</t>
  </si>
  <si>
    <t>Repayments on lines of credit and short-term debt</t>
  </si>
  <si>
    <t>Debt issuance costs</t>
  </si>
  <si>
    <t>Proceeds from long-term debt</t>
  </si>
  <si>
    <t>Repayments of long-term debt</t>
  </si>
  <si>
    <t>Net proceeds from issuance of common stock</t>
  </si>
  <si>
    <t>Repayment of capital lease obligation and other</t>
  </si>
  <si>
    <t>Net cash and cash equivalents used in financing activities</t>
  </si>
  <si>
    <t>Effect of exchange rate changes on cash and cash equivalents</t>
  </si>
  <si>
    <t>Increase (decrease) in cash and cash equivalents</t>
  </si>
  <si>
    <t>Cash and cash equivalents, beginning of period</t>
  </si>
  <si>
    <t>Cash and cash equivalents, end of period</t>
  </si>
  <si>
    <t>Non-cash financing activities:</t>
  </si>
  <si>
    <t>Property, plant and equipment purchased on accounts payable</t>
  </si>
  <si>
    <t>Acquisition of TF Semiconductor Solutions:</t>
  </si>
  <si>
    <t>Total assets acquired</t>
  </si>
  <si>
    <t>Total liabilities assumed</t>
  </si>
  <si>
    <t>Nature of Operations, Basis of Presentation and Recently Issued Accounting Pronouncements</t>
  </si>
  <si>
    <t>Organization Consolidation And Presentation Of Financial Statements [Abstract]</t>
  </si>
  <si>
    <t xml:space="preserve">NOTE 1 – Nature of Operations, Basis of Presentation and Recently Issued Accounting Pronouncements Nature of Operations Diodes Incorporated, together with its subsidiaries (collectively, the “Company,” “we” or “our”), (Nasdaq: DIOD), is a leading global manufacturer and supplier of high-quality, application-specific standard products within the broad discrete, logic, analog and mixed-signal semiconductor markets. We serve the consumer electronics, computing, communications, industrial, and automotive markets. Our products include diodes, rectifiers, transistors, MOSFETs, protection devices, function-specific arrays, single gate logic, amplifiers and comparators, Hall-effect and temperature sensors, power management devices, including LED drivers, AC-DC converters and controllers, DC-DC switching and linear voltage regulators, and voltage references along with special function devices, such as USB power switches, load switches, voltage supervisors, and motor controllers. Our corporate headquarters and Americas’ sales office are located in Plano, Texas and Milpitas, California. Design, marketing, and engineering centers are located in Plano; Milpitas; Taipei; Taoyuan City and Zhubei City, Taiwan; Manchester, England; and Neuhaus, Germany. Our wafer fabrication facilities are located in Kansas City, Missouri and Manchester, with an additional facility located in Shanghai, China. We have assembly and test facilities located in Shanghai, Jinan, Chengdu, and Yangzhou, China, as well as in Hong Kong, Neuhaus and Taipei. Additional engineering, sales, warehouse, and logistics offices are located in Taipei; Hong Kong; Manchester; Shanghai; Shenzhen, China; Seongnam-si, South Korea; and Munich, Germany, with support offices throughout the world. On November 24, 2015, we completed our acquisition of Pericom Semiconductor Corporation (“Pericom”). Pericom is not included in the Company’s 2015 results presented in this Form 10-Q. Basis of Presentation The condensed consolidated financial data at December 31, 2015 is derived from audited financial statements included in our Annual Report on Form 10-K for the year ended December 31, 2015 filed with the Securities and Exchange Commission (“SEC”) on March 11, 2016 (“Form 10-K”). The accompanying unaudited condensed consolidated financial statements have been prepared in accordance with United States Generally Accepted Accounting Principles (“GAAP”) for interim financial information and with the instructions to Form 10-Q. They do not include all information and footnotes necessary for a fair presentation of financial position, operating results and cash flows in conformity with GAAP for complete financial statements. These condensed consolidated financial statements should be read in conjunction with the consolidated financial statements and related notes contained in our Form 10-K. All significant intercompany balances and transactions have been eliminated in consolidation. In the opinion of management, all adjustments (consisting of normal recurring adjustments and accruals) considered necessary for a fair presentation of the operating results for the period presented have been included in the interim period. Operating results for the three and nine months ended September 30, 2016 are not necessarily indicative of the results that may be expected for other interim periods or the year ending December 31, 2016. The preparation of financial statements in conformity with GAAP requires management to make estimates and assumptions that affect the amounts reported in the financial statements and accompanying notes. Actual results could differ from these estimates. As permitted under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 Dollar amounts and share amounts are presented in thousands, except per share amounts, unless otherwise noted. Certain prior year’s balances have been reclassified to conform to the current financial statement presentation. Recently Issued Accounting Pronouncements The Financial Accounting Standards Board (“FASB”) issued the following Accounting Standards Updates (“ASU”) which could have potential impact to the Company’s financial statements: ASU No. 2015-03, Interest – Imputation of Interest (Subtopic 835-30): Simplifying the Presentation of Debt Issuance Cost The adoption of ASU 2015-03 resulted in a $2.2 million retrospective reduction of both our other assets and long-term notes payable, net of current portion, as of December 31, 2015. Adoption of t ASU No. 2015-16, Simplifying the Accounting for Measurement-Period Adjustments . ASU No. 2016-16, Income Taxes (Topic 740) Intra-Entity Transfers of Assets Other Than Inventory. </t>
  </si>
  <si>
    <t>Earnings Per Share</t>
  </si>
  <si>
    <t>Earnings Per Share [Abstract]</t>
  </si>
  <si>
    <t>NOTE 2 – Earnings per Share Earnings per share (“EPS”) are calculated by dividing net income attributable to common stockholders by the weighted-average number of shares of Common Stock outstanding during the period. Diluted EPS are calculated similarly but includes potential dilution from the exercise of stock options and stock awards, except when the effect would be anti-dilutive. A total of 1.7 million and 2.0 million stock options and stock awards outstanding during the three months ended September 30, 2016 and 2015, respectively, and 1.9 million and 0.9 million stock options and stock awards during nine months ended September 30, 2016 and 2015, respectively, were excluded from the calculation because the effect was anti-dilutive. The table below sets forth the reconciliation between net income and the weighted average shares outstanding used for calculating basic and diluted EPS for the three and nine months ended September 30, 2016 and 2015:
Three Months Ended
Nine Months Ended
September 30,
September 30,
2016
2015
2016
2015
Earnings (numerator)
Net income attributable to common stockholders
$
10,648
$
2,837
$
14,667
$
29,047
Shares (denominator)
Weighted average common shares outstanding (basic)
48,814
48,586
48,496
48,114
Dilutive effect of stock options and stock awards outstanding
1,108
978
1,069
1,237
Adjusted weighted average common shares outstanding (diluted)
49,922
49,564
49,565
49,351
Earnings per share attributable to common stockholders
Basic
$
0.22
$
0.06
$
0.30
$
0.60
Diluted
$
0.21
$
0.06
$
0.30
$
0.59</t>
  </si>
  <si>
    <t>Inventory Disclosure [Abstract]</t>
  </si>
  <si>
    <t>NOTE 3 – Inventories The table below sets forth inventories which are stated at the lower of cost or market value:
September 30, 2016
December 31, 2015
Raw materials
$
86,427
$
86,103
Work-in-progress
45,323
46,061
Finished goods
72,501
70,668
Total
$
204,251
$
202,832</t>
  </si>
  <si>
    <t>Goodwill and Intangible Assets</t>
  </si>
  <si>
    <t>Goodwill And Intangible Assets Disclosure [Abstract]</t>
  </si>
  <si>
    <t xml:space="preserve">NOTE 4 – Goodwill and Intangible Assets The table below sets forth the changes in goodwill :
Balance at December 31, 2015
$
132,913
Pericom measurement period adjustments (See Note 11)
2,741
Foreign currency translation adjustment
(3,993
)
Balance at September 30, 2016
$
131,661
The table below sets forth the value of intangible assets, other than goodwill:
September 30,
December 31,
2016
2015
Intangible assets subject to amortization:
Gross carrying amount
$
232,047
$
232,047
Reclassification from intangible assets with indefinite lives
700
-
Accumulated amortization
(64,146
)
(48,828
)
Foreign currency translation adjustment
(8,289
)
(7,725
)
Total
160,312
175,494
Intangible assets with indefinite lives:
Gross carrying amount
21,703
21,703
Reclassification to intangible assets subject to amortization
(700
)
-
Foreign currency translation adjustment
(1,083
)
(788
)
Total
19,920
20,915
Total intangible assets, net
$
180,232
$
196,409
Amortization expense related to intangible assets subject to amortization was approximately $5.1 million and $15.4 million for the three and nine months ended September 30, 2016, respectively. Amortization expense related to intangible assets subject to amortization was approximately $1.8 million and $5.6 million for the three and nine months ended September 30, 2015, respectively. </t>
  </si>
  <si>
    <t>Income Tax Provision</t>
  </si>
  <si>
    <t>Income Tax Disclosure [Abstract]</t>
  </si>
  <si>
    <t xml:space="preserve">NOTE 5 – Income Tax Provision Income tax expense for the three and nine months ended September 30, 2016 was $4.1 million and $5.9 million, respectively. Income tax expense for the three and nine months ended September 30, 2015 was $6.6 million and $16.2 million, respectively, resulting in an effective income tax rate of 26.5% for the nine months ended September 30, 2016, compared to 34.1% for the same period last year. The decrease in the effective tax rate over these comparable nine month periods is primarily attributable to a significant change in the proportion of income generated in North America, Europe and Asia, and in both periods the effective tax rates were lower than the U.S. statutory rate of 35%, principally from the impact of income from lower-taxed jurisdictions. For the nine months ended September 30, 2016, the Company reported domestic and foreign pre-tax (loss)/income of approximately $(25.5) million and $47.9 million, respectively. Funds repatriated from foreign subsidiaries to the U.S. may be subject to federal and state income taxes. The Company intends to permanently reinvest overseas all of its earnings from its foreign subsidiaries, except to the extent such undistributed earnings have previously been subject to US tax; accordingly, deferred U.S. taxes are not recorded on undistributed foreign earnings. The impact of tax holidays decreased our tax expense by approximately $5.1 million for the nine months ended September 30, 2016 and $1.6 million for the nine months ended September 30, 2015. The benefit of the tax holidays on both basic and diluted earnings per share for both the nine months ended September 30, 2016 and 2015 was approximately $0.10 and $0.03, respectively. The increase in the impact of tax holidays over these comparable nine month periods is primarily attributable to an increase in income generated by Chinese subsidiaries that qualify for a reduced income tax rate. The Company files income tax returns in the U.S. federal jurisdiction and in various state and foreign jurisdictions. The Company is no longer subject to U.S. federal income tax examinations by tax authorities for tax years before 2007, or for the 2010 tax year. The Company is no longer subject to China income tax examinations by tax authorities for tax years before 2005. With respect to state and local jurisdictions and countries outside of the U.S. (other than China), with limited exceptions, the Company is no longer subject to income tax audits for years before 2006. Although the outcome of tax audits is always uncertain, the Company believes that adequate amounts of tax, interest and penalties, if any, have been provided for in the Company’s reserve for any adjustments that may result from tax audits. The Company recognizes accrued interest and penalties related to unrecognized tax benefits in interest expense. As of September 30, 2016, the gross amount of unrecognized tax benefits was approximately $28.5 million. It is reasonably possible that the amount of the unrecognized benefit with respect to certain of the Company’s unrecognized tax positions will significantly increase or decrease within the next 12 months. At this time, an estimate of the range of the reasonably possible outcomes cannot be made. </t>
  </si>
  <si>
    <t>Share-Based Compensation</t>
  </si>
  <si>
    <t>Share Based Compensation [Abstract]</t>
  </si>
  <si>
    <t xml:space="preserve">NOTE 6 – Share-Based Compensation The table below sets forth the line items where share-based compensation expense was recorded for the three and nine months ended September 30, 2016 and 2015:
Three Months Ended
Nine Months Ended
September 30,
September 30,
2016
2015
2016
2015
Cost of goods sold
$
172
$
99
$
609
$
345
Selling, general and administrative
2,901
3,713
10,237
10,307
Research and development
684
287
1,991
1,003
Total share-based compensation expense
$
3,757
$
4,099
$
12,837
$
11,655
The table below sets forth share-based compensation expense by type for the three and nine months ended September 30, 2016 and 2015:
Three Months Ended
Nine Months Ended
September 30,
September 30,
2016
2015
2016
2015
Stock options
$
304
$
517
$
1,212
$
1,999
Share grants
3,453
3,582
11,625
9,656
Total share-based compensation expense
$
3,757
$
4,099
$
12,837
$
11,655
Stock Options. Stock options generally vest in equal annual installments over a four-year period and expire eight years after the grant date. Stock option expense was estimated on the date of grant using the Black-Scholes-Merton option pricing model. There were no cash proceeds received from stock option exercises during the nine months ended September 30, 2016. The table below sets forth a summary of stock option activity for the nine months ended September 30, 2016:
Stock Options
Shares
Weighted Average Exercise Price
Weighted Average Remaining Contractual Term (years)
Aggregate Intrinsic Value
Outstanding at January 1, 2016
2,063
$
23.03
3.9
$
4,111
Granted
-
-
-
-
Exercised
-
-
-
-
Forfeited or expired
(210
)
22.39
-
-
Outstanding at September 30, 2016
1,853
$
23.10
3.6
$
2,712
Exercisable at September 30, 2016
1,726
$
22.86
3.5
$
2,712
The aggregate intrinsic value in the table above is before applicable income taxes and represents the amount option holders would have received if all options had been exercised on the last business day of the period indicated, based on our closing stock price. As of September 30, 2016, total unrecognized share-based compensation expense related to unvested stock options, net of estimated forfeitures, was approximately $1.5 million, before income taxes, and is expected to be recognized over a weighted average period of approximately one year. Share Grants. Restricted stock awards and restricted stock units generally vest in equal annual installments over a four-year period. The table below sets forth a summary of restricted stock awards and restricted stock units for the nine months ended September 30, 2016:
Share Grants
Shares
Weighted Average Grant-Date Fair Value
Aggregate Intrinsic Value
Non-vested at January 1, 2016
2,679
$
23.51
$
61,247
Granted
873
18.60
-
Vested
(789
)
19.54
15,227
Forfeited
(57
)
20.59
-
Non-vested at September 30, 2016
2,706
$
21.05
$
57,742
As of September 30, 2016, total unrecognized share-based compensation expense related to non-vested restricted stock awards and restricted stock units, net of estimated forfeitures, was approximately $49.2 million, before income taxes, and is expected to be recognized over a weighted average period of approximately three years. </t>
  </si>
  <si>
    <t>Segment Information and Enterprise-Wide Disclosure</t>
  </si>
  <si>
    <t>Segment Reporting [Abstract]</t>
  </si>
  <si>
    <t xml:space="preserve">NOTE 7 – Segment Information and Enterprise-Wide Disclosure For financial reporting purposes, we operate in a single segment, standard semiconductor products, through our various manufacturing and distribution facilities. We aggregate our products because the products are similar and have similar economic characteristics, use similar production processes and share the same customer type. Our primary operations include operations in Asia, North America and Europe. The tables below set forth net sales based on the location of subsidiaries producing the net sales:
Three Months Ended
September 30, 2016
Asia
North America
Europe
Consolidated
Total sales
$
239,447
$
30,067
$
38,451
$
307,965
Intercompany elimination
(37,228
)
(5,726
)
(14,317
)
(57,271
)
Net sales
$
202,219
$
24,341
$
24,134
$
250,694
Three Months Ended
September 30, 2015
Asia
North America
Europe
Consolidated
Total sales
$
194,642
$
33,880
$
40,380
$
268,902
Intercompany elimination
(27,874
)
(15,015
)
(17,125
)
(60,014
)
Net sales
$
166,768
$
18,865
$
23,255
$
208,888
As of and for the Nine Months Ended
September 30, 2016
Asia
North America
Europe
Consolidated
Total sales
$
671,252
$
91,176
$
121,501
$
883,929
Intercompany elimination
(107,268
)
(21,390
)
(45,194
)
(173,852
)
Net sales
$
563,984
$
69,786
$
76,307
$
710,077
Property, plant and equipment, net
$
341,320
$
58,408
$
15,890
$
415,618
Total assets
$
956,647
$
422,041
$
173,752
$
1,552,440
As of and for the Nine Months Ended
September 30, 2015
Asia
North America
Europe
Consolidated
Total sales
$
588,662
$
113,042
$
128,616
$
830,320
Intercompany elimination
(89,432
)
(49,057
)
(57,309
)
(195,798
)
Net sales
$
499,230
$
63,985
$
71,307
$
634,522
Property, plant and equipment, net
$
325,942
$
25,039
$
20,055
$
371,036
Total assets
$
903,317
$
133,019
$
176,857
$
1,213,193
Geographic Information The tables below set forth the amount of net sales that were derived from (shipped to) customers located in the following countries:
Net Sales for the
Three Months Ended
Percentage of
September 30,
Net Sales
2016
2015
2016
2015
China
$
148,567
$
126,268
59
%
60
%
United States
21,802
17,905
9
%
9
%
Korea
15,993
16,210
6
%
8
%
Germany
14,737
13,467
6
%
6
%
Singapore
12,497
11,009
5
%
5
%
Taiwan
12,424
7,013
5
%
3
%
All others (1)
24,674
17,016
10
%
9
%
Total
$
250,694
$
208,888
100
%
100
%
Net Sales for the
Nine Months Ended
Percentage of
September 30,
Net Sales
2016
2015
2016
2015
China
$
411,512
$
378,251
58
%
60
%
United States
62,460
59,531
9
%
9
%
Korea
43,452
51,457
6
%
8
%
Germany
47,963
45,003
7
%
7
%
Singapore
35,657
38,699
5
%
6
%
Taiwan
44,413
18,424
6
%
3
%
All others (1)
64,620
43,157
9
%
7
%
Total
$
710,077
$
634,522
100
%
100
%
(1)
Represents countries with less than 3% of the total net sales each. </t>
  </si>
  <si>
    <t>Commitments and Contingencies</t>
  </si>
  <si>
    <t>Commitments And Contingencies Disclosure [Abstract]</t>
  </si>
  <si>
    <t xml:space="preserve">NOTE 8 – Commitments and Contingencies Purchase commitments – As of September 30, 2016, we had approximately $14.5 million in non-cancelable purchase contracts related to capital expenditures, primarily related to Asia manufacturing facilities. Contingencies – From time to time, we are involved in various legal proceedings that arise in the normal course of business. While we intend to defend any lawsuit vigorously, we presently believe that the ultimate outcome of any current pending legal proceeding will not have any material adverse effect on our financial position, cash flows or operating results. However, litigation is subject to inherent uncertainties, and unfavorable rulings could occur. An unfavorable ruling could include monetary damages, which could impact on our business and operating results for the period in which the ruling occurs or future periods. Based on information available, we evaluate the likelihood of potential outcomes. We record the appropriate liability when the amount is deemed probable and reasonably estimable. In addition, we do not accrue for estimated legal fees and other directly related costs as they are expensed as incurred. The Company is not currently a party to any pending litigation that the Company considers material. </t>
  </si>
  <si>
    <t>Employee Benefit Plans</t>
  </si>
  <si>
    <t>Compensation And Retirement Disclosure [Abstract]</t>
  </si>
  <si>
    <t xml:space="preserve">NOTE 9 – Employee Benefit Plans Defined Benefit Plan We have a contributory defined benefit plan that covers certain employees in the United Kingdom (“U.K.”). The net pension and supplemental retirement benefit obligations and the related periodic costs are based on, among other things, assumptions regarding the discount rate, estimated return on plan assets and mortality rates. These obligations and related periodic costs are measured using actuarial techniques and assumptions. The projected unit credit method is the actuarial cost method used to compute the pension liabilities and related expenses. For the three months ended September 30, 2016 and 2015 net periodic benefit costs associated with the defined benefit plan were $0.1 million and $0.3 million, respectively. For the nine months ended September 30, 2016 and 2015, net periodic benefit costs associated with the defined benefit plan were $0.2 million and $1.0 million, respectively. The tables below set forth the benefit obligation, the fair value of plan assets, and the funded status of our plan:
Defined Benefit Plan
Change in benefit obligation:
Balance at December 31, 2015
$
145,019
Service cost
209
Interest cost
3,965
Actuarial gain
45,103
Benefits paid
(6,543
)
Currency changes
(20,819
)
Benefit obligation at September 30, 2016
$
166,934
Change in plan assets:
Fair value of plan assets at December 31, 2015
$
116,385
Actual return on plan assets
33,922
Employer contribution
278
Benefits paid
(6,543
)
Currency changes
(16,271
)
Fair value of plan assets at September 30, 2016
$
127,771
Underfunded status at September 30, 2016
$
39,163
Based on an actuarial study performed as of September 30, 2016, the plan is underfunded and a liability is reflected in our consolidated financial statements as a long-term liability. The weighted-average discount rate assumption used to determine benefit obligations as of September 30, 2016 was 2.45%. The following weighted-average assumptions were used to determine net periodic benefit costs for the three months ended September 30, 2016:
Discount rate
4.0
%
Expected long-term return on plan assets
6.0
% In the first quarter of 2015, based on the pension deficit, we adopted (as required every three years) an amended payment plan with the trustee of the defined benefit plan in which we will pay approximately GBP 2 million (approximately $2.4 million based on a GPB:USD exchange rate of 1.2) annually through 2030.) We also have pension plans in Germany and Asia for which the benefit obligation, fair value of the plan assets and the funded status amounts are deemed immaterial and therefore, are not included in the figures or assumptions above. Deferred Compensation 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by investing in the actual underlying investments. These investments are classified as trading securities and are carried at fair value. At September 30, 2016, these investments totaled approximately $6.2 million. All gains and losses in these investments are materially offset by corresponding gains and losses in the Deferred Compensation Plan liabilities. </t>
  </si>
  <si>
    <t>Related Parties</t>
  </si>
  <si>
    <t>Related Party Transactions [Abstract]</t>
  </si>
  <si>
    <t>NOTE 10 – We a m m C t e l i a im a i C m m m e m m m m t i t m t C m e e m i e i s m L a m e m L e S C a m e m B t s m e m L a m e m t s m e m B a e e s t a i m e t t t We i m B i t a e e m a t a t m The C t a e e i i a a c t m The table below sets forth sales to, and purchases from, LSC, Nuvoton and Keylink:
Three Months Ended
Nine Months Ended
September 30,
September 30,
2016
2015
2016
2015
LSC
Net sales
$
275
$
36
$
552
$
423
Purchases
$
4,867
$
5,274
$
16,794
$
18,941
Nuvoton
Purchases
$
2,827
$
3,208
$
8,449
$
9,953
Keylink
Net sales
$
2,712
$
2,931
$
6,689
$
7,608
Purchases
$
1,254
$
1,382
$
4,089
$
5,063
The table below sets forth accounts receivable from, and accounts payable to, LSC, Nuvoton and Keylink:
September 30,
December 31,
2016
2015
Accounts receivable
LSC
$
225
$
55
Keylink
4,675
4,112
$
4,900
$
4,167
Accounts payable
LSC
$
3,731
$
2,845
Nuvoton
1,092
1,477
Keylink
4,844
5,147
$
9,667
$
9,469</t>
  </si>
  <si>
    <t>Pericom Semiconductor Corporation Acquisition</t>
  </si>
  <si>
    <t>Business Combinations [Abstract]</t>
  </si>
  <si>
    <t xml:space="preserve">NOTE 11 – Pericom Semiconductor Corporation Acquisition During the fourth quarter of 2015, we completed the acquisition of Pericom Semiconductor Corporation (“Pericom”). The effect of the Pericom acquisition is reflected in our audited consolidated financial statements included in our Form 10-K filed with the SEC on March 11, 2016. During 2016 we have continued to finalize our purchase price allocation during the measurement period and obtained additional information related to the assets acquired and liabilities assumed of Pericom. As we have updated our purchase accounting, we have become aware of facts and circumstances that existed at the date of acquisition and, if known, would have affected the measurement of the amounts originally recognized at that date. In accordance with ASC 805, Business Combinations, measurement period adjustments are not included in current earnings, but recognized as of the date of the acquisition with a corresponding adjustment to goodwill resulting from the change in preliminary amounts. As a result, we adjusted the preliminary estimated fair value estimates initially recorded at the acquisition date to reflect these measurement period adjustments. While significant progress was made during the first nine months of 2016, the estimated fair values are preliminary and subject to change. The size and breadth of the Pericom acquisition may necessitate the use of the one year measurement period to adequately analyze and assess a number of the factors used in establishing the asset and liability fair values as of the acquisition date including the estimated fair values of (i) fixed assets and inventories, (ii) intangible assets such as trademarks and in process research and development and developed technology and (iii) other assets and liabilities. The final estimates of fair value and related valuation work may also result in changes to amortization periods assigned to the assets. Any potential adjustments made could be material in relation to the preliminary values. A final determination of the estimated fair values of the assets acquired and liabilities assumed has not been completed and the following table is considered preliminary. These measurement period adjustments recorded in the first nine months of 2016 had no impact on our condensed consolidated statement of operations. The table below sets forth the original preliminary fair values determined under the acquisition method as of November 24, 2015, the measurement period adjustments for the nine months ended September 30, 2016 and the revised preliminary fair values as of November 24, 2015.
Preliminary
Measurement
Adjusted
November 24, 2015
Period Adjustments
November 24, 2015
Assets acquired:
Cash and cash equivalents
$
48,806
$
-
$
48,806
Short-term investments
72,537
-
72,537
Accounts receivable
22,740
-
22,740
Inventory
22,488
-
22,488
Prepaid expenses and other current assets
5,793
(1,622
)
4,171
Fixed assets
72,210
-
72,210
Intangible assets
156,700
-
156,700
Goodwill
54,304
2,741
57,045
Other long-term assets
16,069
-
16,069
Total assets acquired
$
471,647
$
1,119
$
472,766
-
Liabilities assumed:
-
Accounts payable
16,925
-
16,925
Accrued liabilities and other
8,818
695
9,513
Income tax payable
1,498
333
1,831
Deferred tax liability
29,077
91
29,168
Other liabilities
12,155
-
12,155
Total liabilities assumed
68,473
1,119
69,592
Total net assets acquired
$
403,174
$
-
$
403,174
Total net assets acquired, net of cash acquired
$
354,368
$
-
$
354,368
The following unaudited pro forma consolidated results of operations for the three and nine months ended September 30, 2015 has been prepared as if the acquisition of Pericom had occurred at January 1, 2015.
Three Months Ended
Nine Months Ended
September 30, 2015
September 30, 2015
Net revenues
$
240,458
$
728,413
Net income attributable to common stockholders
$
3,392
$
23,855
Earnings per share - Basic
$
0.07
$
0.49
Earnings per share - Diluted
$
0.07
$
0.48
The unaudited pro forma consolidated results of operations do not purport to be indicative of the results that would have been obtained if the above acquisition had actually occurred as of the dates indicated or of those results that may be obtained in the future. The unaudited pro forma consolidated results for the three and nine months September 30, 2015, exclude $13.9 million of acquisition related costs and $8.0 million of costs from Diodes restricted stock grants and change-in-control agreements for Pericom employees, and include additional $6.1 million of inventory fair value adjustments, additional amortization and depreciation of $3.3 million and $9.9 million, respectively, additional interest expense of $3.3 million and $8.5 million, respectively, and income tax benefit of $3.8 million and $7.8 million, respectively. These unaudited pro forma consolidated results of operations were derived, in part, from the historical consolidated financial statements of Pericom and other available information and assumptions believed to be reasonable under the circumstances. </t>
  </si>
  <si>
    <t>Subsequent Events</t>
  </si>
  <si>
    <t>Subsequent Events [Abstract]</t>
  </si>
  <si>
    <t>NOTE 12 – Subsequent Events Debt refinancing On October 26, 2016, the Company and Diodes International B.V. (the “Foreign Borrower” and, collectively with the Company, the “Borrowers”), and certain subsidiaries of the Company as guarantors, entered into an Amended and Restated Credit Agreement (the “Credit Agreement”) that amends and restates that certain Credit Agreement dated as of January 8, 2013, as previously amended (the “Existing Credit Agreement”). Certain capitalized terms used in this description of the Credit Agreement have the meanings given to them in the Credit Agreement. The following summary does not purport to be a complete summary of the Credit Agreement and is qualified in its entirety by reference to the Credit Agreement, a copy of which was filed on Form 8-K as Exhibit 10.1 The Credit Agreement rebalances the Company’s existing senior credit facilities under the Existing Credit Agreement from a $400,000,000 revolving senior credit facility and a $100,000,000 term loan to a $250,000,000 revolving senior credit facility (the “Revolver”), which includes a $10,000,000 swing line sublimit, a $10,000,000 letter of credit sublimit, and a $20,000,000 alternative currency sublimit, and a $250,000,000 term loan (the “Term Loan”). The Borrowers may from time to time request additional increases in the aggregate commitments under the Credit Agreement of up to $200,000,000, subject to the Lenders electing to increase their commitments or by means of the addition of new Lenders, and subject to at least half of each increase in aggregate commitments being in the form of term loans, with the remaining amount of each increase being an increase in the amount of the Revolver. The Revolver and the Term Loan mature on October 26, 2021 (the “Maturity Date”). The Company plans to use a portion of the proceeds available under the Revolver and the Term Loan (i) to refinance certain existing indebtedness of the Borrowers and their subsidiaries under the Existing Credit Agreement and (ii) for working capital, capital expenditures, and other lawful corporate purposes, including, without limitation, financing permitted acquisitions. The Credit Agreement contains certain financial and non-financial covenants, including, but not limited to, a maximum Consolidated Leverage Ratio, a minimum Consolidated Fixed Charge Coverage Ratio, and restrictions on liens, indebtedness, investments, fundamental changes, dispositions, and restricted payments (including dividends and share repurchases). These covenants are generally similar to the corresponding covenants in the Existing Credit Agreement, except that certain amounts permitted as exceptions to negative covenants restricting liens, indebtedness, investments, dispositions and restricted payments have been increased, and the maximum Consolidated Leverage Ratio set forth in the Credit Agreement has been increased. Under the Credit Agreement, restricted payments, including dividends and share repurchases, are permitted in certain circumstances, including while the Consolidated Leverage Ratio is at least 0.25 to 1.00 less than the maximum permitted under the Credit Agreement.</t>
  </si>
  <si>
    <t>Nature of Operations, Basis of Presentation and Recently Issued Accounting Pronouncements (Policies)</t>
  </si>
  <si>
    <t>Accounting Policies [Abstract]</t>
  </si>
  <si>
    <t>Nature of Operations</t>
  </si>
  <si>
    <t>Nature of Operations Diodes Incorporated, together with its subsidiaries (collectively, the “Company,” “we” or “our”), (Nasdaq: DIOD), is a leading global manufacturer and supplier of high-quality, application-specific standard products within the broad discrete, logic, analog and mixed-signal semiconductor markets. We serve the consumer electronics, computing, communications, industrial, and automotive markets. Our products include diodes, rectifiers, transistors, MOSFETs, protection devices, function-specific arrays, single gate logic, amplifiers and comparators, Hall-effect and temperature sensors, power management devices, including LED drivers, AC-DC converters and controllers, DC-DC switching and linear voltage regulators, and voltage references along with special function devices, such as USB power switches, load switches, voltage supervisors, and motor controllers. Our corporate headquarters and Americas’ sales office are located in Plano, Texas and Milpitas, California. Design, marketing, and engineering centers are located in Plano; Milpitas; Taipei; Taoyuan City and Zhubei City, Taiwan; Manchester, England; and Neuhaus, Germany. Our wafer fabrication facilities are located in Kansas City, Missouri and Manchester, with an additional facility located in Shanghai, China. We have assembly and test facilities located in Shanghai, Jinan, Chengdu, and Yangzhou, China, as well as in Hong Kong, Neuhaus and Taipei. Additional engineering, sales, warehouse, and logistics offices are located in Taipei; Hong Kong; Manchester; Shanghai; Shenzhen, China; Seongnam-si, South Korea; and Munich, Germany, with support offices throughout the world. On November 24, 2015, we completed our acquisition of Pericom Semiconductor Corporation (“Pericom”). Pericom is not included in the Company’s 2015 results presented in this Form 10-Q.</t>
  </si>
  <si>
    <t>Basis of Presentation</t>
  </si>
  <si>
    <t xml:space="preserve">Basis of Presentation The condensed consolidated financial data at December 31, 2015 is derived from audited financial statements included in our Annual Report on Form 10-K for the year ended December 31, 2015 filed with the Securities and Exchange Commission (“SEC”) on March 11, 2016 (“Form 10-K”). The accompanying unaudited condensed consolidated financial statements have been prepared in accordance with United States Generally Accepted Accounting Principles (“GAAP”) for interim financial information and with the instructions to Form 10-Q. They do not include all information and footnotes necessary for a fair presentation of financial position, operating results and cash flows in conformity with GAAP for complete financial statements. These condensed consolidated financial statements should be read in conjunction with the consolidated financial statements and related notes contained in our Form 10-K. All significant intercompany balances and transactions have been eliminated in consolidation. In the opinion of management, all adjustments (consisting of normal recurring adjustments and accruals) considered necessary for a fair presentation of the operating results for the period presented have been included in the interim period. Operating results for the three and nine months ended September 30, 2016 are not necessarily indicative of the results that may be expected for other interim periods or the year ending December 31, 2016. The preparation of financial statements in conformity with GAAP requires management to make estimates and assumptions that affect the amounts reported in the financial statements and accompanying notes. Actual results could differ from these estimates. As permitted under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 Dollar amounts and share amounts are presented in thousands, except per share amounts, unless otherwise noted. Certain prior year’s balances have been reclassified to conform to the current financial statement presentation. </t>
  </si>
  <si>
    <t>Recently Issued Accounting Pronouncements</t>
  </si>
  <si>
    <t xml:space="preserve">Recently Issued Accounting Pronouncements The Financial Accounting Standards Board (“FASB”) issued the following Accounting Standards Updates (“ASU”) which could have potential impact to the Company’s financial statements: ASU No. 2015-03, Interest – Imputation of Interest (Subtopic 835-30): Simplifying the Presentation of Debt Issuance Cost The adoption of ASU 2015-03 resulted in a $2.2 million retrospective reduction of both our other assets and long-term notes payable, net of current portion, as of December 31, 2015. Adoption of t ASU No. 2015-16, Simplifying the Accounting for Measurement-Period Adjustments . ASU No. 2016-16, Income Taxes (Topic 740) Intra-Entity Transfers of Assets Other Than Inventory. </t>
  </si>
  <si>
    <t>Earnings Per Share (Tables)</t>
  </si>
  <si>
    <t>Schedule of Earnings Per Share, Basic and Diluted</t>
  </si>
  <si>
    <t>The table below sets forth the reconciliation between net income and the weighted average shares outstanding used for calculating basic and diluted EPS for the three and nine months ended September 30, 2016 and 2015:
Three Months Ended
Nine Months Ended
September 30,
September 30,
2016
2015
2016
2015
Earnings (numerator)
Net income attributable to common stockholders
$
10,648
$
2,837
$
14,667
$
29,047
Shares (denominator)
Weighted average common shares outstanding (basic)
48,814
48,586
48,496
48,114
Dilutive effect of stock options and stock awards outstanding
1,108
978
1,069
1,237
Adjusted weighted average common shares outstanding (diluted)
49,922
49,564
49,565
49,351
Earnings per share attributable to common stockholders
Basic
$
0.22
$
0.06
$
0.30
$
0.60
Diluted
$
0.21
$
0.06
$
0.30
$
0.59</t>
  </si>
  <si>
    <t>Inventories (Tables)</t>
  </si>
  <si>
    <t>Schedule of Inventory Current</t>
  </si>
  <si>
    <t>The table below sets forth inventories which are stated at the lower of cost or market value:
September 30, 2016
December 31, 2015
Raw materials
$
86,427
$
86,103
Work-in-progress
45,323
46,061
Finished goods
72,501
70,668
Total
$
204,251
$
202,832</t>
  </si>
  <si>
    <t>Goodwill and Intangible Assets (Tables)</t>
  </si>
  <si>
    <t>Schedule of Changes in Goodwill</t>
  </si>
  <si>
    <t>The table below sets forth the changes in goodwill :
Balance at December 31, 2015
$
132,913
Pericom measurement period adjustments (See Note 11)
2,741
Foreign currency translation adjustment
(3,993
)
Balance at September 30, 2016
$
131,661</t>
  </si>
  <si>
    <t>Schedule of Intangible Assets Other Than Goodwill</t>
  </si>
  <si>
    <t>The table below sets forth the value of intangible assets, other than goodwill:
September 30,
December 31,
2016
2015
Intangible assets subject to amortization:
Gross carrying amount
$
232,047
$
232,047
Reclassification from intangible assets with indefinite lives
700
-
Accumulated amortization
(64,146
)
(48,828
)
Foreign currency translation adjustment
(8,289
)
(7,725
)
Total
160,312
175,494
Intangible assets with indefinite lives:
Gross carrying amount
21,703
21,703
Reclassification to intangible assets subject to amortization
(700
)
-
Foreign currency translation adjustment
(1,083
)
(788
)
Total
19,920
20,915
Total intangible assets, net
$
180,232
$
196,409</t>
  </si>
  <si>
    <t>Share-Based Compensation (Tables)</t>
  </si>
  <si>
    <t>Schedule of Share-Based Compensation Expense</t>
  </si>
  <si>
    <t>The table below sets forth the line items where share-based compensation expense was recorded for the three and nine months ended September 30, 2016 and 2015:
Three Months Ended
Nine Months Ended
September 30,
September 30,
2016
2015
2016
2015
Cost of goods sold
$
172
$
99
$
609
$
345
Selling, general and administrative
2,901
3,713
10,237
10,307
Research and development
684
287
1,991
1,003
Total share-based compensation expense
$
3,757
$
4,099
$
12,837
$
11,655</t>
  </si>
  <si>
    <t>Schedule of Share-Based Compensation Expense by Type</t>
  </si>
  <si>
    <t>The table below sets forth share-based compensation expense by type for the three and nine months ended September 30, 2016 and 2015:
Three Months Ended
Nine Months Ended
September 30,
September 30,
2016
2015
2016
2015
Stock options
$
304
$
517
$
1,212
$
1,999
Share grants
3,453
3,582
11,625
9,656
Total share-based compensation expense
$
3,757
$
4,099
$
12,837
$
11,655</t>
  </si>
  <si>
    <t>Schedule of Share Based Compensation Stock Options Activity</t>
  </si>
  <si>
    <t>The table below sets forth a summary of stock option activity for the nine months ended September 30, 2016:
Stock Options
Shares
Weighted Average Exercise Price
Weighted Average Remaining Contractual Term (years)
Aggregate Intrinsic Value
Outstanding at January 1, 2016
2,063
$
23.03
3.9
$
4,111
Granted
-
-
-
-
Exercised
-
-
-
-
Forfeited or expired
(210
)
22.39
-
-
Outstanding at September 30, 2016
1,853
$
23.10
3.6
$
2,712
Exercisable at September 30, 2016
1,726
$
22.86
3.5
$
2,712</t>
  </si>
  <si>
    <t>Schedule of Restricted Stock Awards and Restricted Stock Units</t>
  </si>
  <si>
    <t>The table below sets forth a summary of restricted stock awards and restricted stock units for the nine months ended September 30, 2016:
Share Grants
Shares
Weighted Average Grant-Date Fair Value
Aggregate Intrinsic Value
Non-vested at January 1, 2016
2,679
$
23.51
$
61,247
Granted
873
18.60
-
Vested
(789
)
19.54
15,227
Forfeited
(57
)
20.59
-
Non-vested at September 30, 2016
2,706
$
21.05
$
57,742</t>
  </si>
  <si>
    <t>Segment Information and Enterprise-Wide Disclosure (Tables)</t>
  </si>
  <si>
    <t>Schedule of Net Sales from External Customers and Long Lived Assets by Geographical Areas</t>
  </si>
  <si>
    <t>The tables below set forth net sales based on the location of subsidiaries producing the net sales:
Three Months Ended
September 30, 2016
Asia
North America
Europe
Consolidated
Total sales
$
239,447
$
30,067
$
38,451
$
307,965
Intercompany elimination
(37,228
)
(5,726
)
(14,317
)
(57,271
)
Net sales
$
202,219
$
24,341
$
24,134
$
250,694
Three Months Ended
September 30, 2015
Asia
North America
Europe
Consolidated
Total sales
$
194,642
$
33,880
$
40,380
$
268,902
Intercompany elimination
(27,874
)
(15,015
)
(17,125
)
(60,014
)
Net sales
$
166,768
$
18,865
$
23,255
$
208,888
As of and for the Nine Months Ended
September 30, 2016
Asia
North America
Europe
Consolidated
Total sales
$
671,252
$
91,176
$
121,501
$
883,929
Intercompany elimination
(107,268
)
(21,390
)
(45,194
)
(173,852
)
Net sales
$
563,984
$
69,786
$
76,307
$
710,077
Property, plant and equipment, net
$
341,320
$
58,408
$
15,890
$
415,618
Total assets
$
956,647
$
422,041
$
173,752
$
1,552,440
As of and for the Nine Months Ended
September 30, 2015
Asia
North America
Europe
Consolidated
Total sales
$
588,662
$
113,042
$
128,616
$
830,320
Intercompany elimination
(89,432
)
(49,057
)
(57,309
)
(195,798
)
Net sales
$
499,230
$
63,985
$
71,307
$
634,522
Property, plant and equipment, net
$
325,942
$
25,039
$
20,055
$
371,036
Total assets
$
903,317
$
133,019
$
176,857
$
1,213,193</t>
  </si>
  <si>
    <t>Schedule of Net Sales by Countries</t>
  </si>
  <si>
    <t xml:space="preserve">The tables below set forth the amount of net sales that were derived from (shipped to) customers located in the following countries:
Net Sales for the
Three Months Ended
Percentage of
September 30,
Net Sales
2016
2015
2016
2015
China
$
148,567
$
126,268
59
%
60
%
United States
21,802
17,905
9
%
9
%
Korea
15,993
16,210
6
%
8
%
Germany
14,737
13,467
6
%
6
%
Singapore
12,497
11,009
5
%
5
%
Taiwan
12,424
7,013
5
%
3
%
All others (1)
24,674
17,016
10
%
9
%
Total
$
250,694
$
208,888
100
%
100
%
Net Sales for the
Nine Months Ended
Percentage of
September 30,
Net Sales
2016
2015
2016
2015
China
$
411,512
$
378,251
58
%
60
%
United States
62,460
59,531
9
%
9
%
Korea
43,452
51,457
6
%
8
%
Germany
47,963
45,003
7
%
7
%
Singapore
35,657
38,699
5
%
6
%
Taiwan
44,413
18,424
6
%
3
%
All others (1)
64,620
43,157
9
%
7
%
Total
$
710,077
$
634,522
100
%
100
%
(1)
Represents countries with less than 3% of the total net sales each. </t>
  </si>
  <si>
    <t>Employee Benefit Plans (Tables)</t>
  </si>
  <si>
    <t>Schedule of Benefit Obligation, Fair Value of Plan Assets, and Funded Status of our Plan</t>
  </si>
  <si>
    <t>The tables below set forth the benefit obligation, the fair value of plan assets, and the funded status of our plan:
Defined Benefit Plan
Change in benefit obligation:
Balance at December 31, 2015
$
145,019
Service cost
209
Interest cost
3,965
Actuarial gain
45,103
Benefits paid
(6,543
)
Currency changes
(20,819
)
Benefit obligation at September 30, 2016
$
166,934
Change in plan assets:
Fair value of plan assets at December 31, 2015
$
116,385
Actual return on plan assets
33,922
Employer contribution
278
Benefits paid
(6,543
)
Currency changes
(16,271
)
Fair value of plan assets at September 30, 2016
$
127,771
Underfunded status at September 30, 2016
$
39,163</t>
  </si>
  <si>
    <t>Schedule of Assumptions Used</t>
  </si>
  <si>
    <t xml:space="preserve">The following weighted-average assumptions were used to determine net periodic benefit costs for the three months ended September 30, 2016:
Discount rate
4.0
%
Expected long-term return on plan assets
6.0
% </t>
  </si>
  <si>
    <t>Related Parties (Tables)</t>
  </si>
  <si>
    <t>Schedule of Sales and Purchases of Related Party Transactions</t>
  </si>
  <si>
    <t>The table below sets forth sales to, and purchases from, LSC, Nuvoton and Keylink:
Three Months Ended
Nine Months Ended
September 30,
September 30,
2016
2015
2016
2015
LSC
Net sales
$
275
$
36
$
552
$
423
Purchases
$
4,867
$
5,274
$
16,794
$
18,941
Nuvoton
Purchases
$
2,827
$
3,208
$
8,449
$
9,953
Keylink
Net sales
$
2,712
$
2,931
$
6,689
$
7,608
Purchases
$
1,254
$
1,382
$
4,089
$
5,063</t>
  </si>
  <si>
    <t>Schedule of Account Receivable and Payable of Related Party Transactions</t>
  </si>
  <si>
    <t>The table below sets forth accounts receivable from, and accounts payable to, LSC, Nuvoton and Keylink:
September 30,
December 31,
2016
2015
Accounts receivable
LSC
$
225
$
55
Keylink
4,675
4,112
$
4,900
$
4,167
Accounts payable
LSC
$
3,731
$
2,845
Nuvoton
1,092
1,477
Keylink
4,844
5,147
$
9,667
$
9,469</t>
  </si>
  <si>
    <t>Pericom Semiconductor Corporation Acquisition (Tables)</t>
  </si>
  <si>
    <t>Schedule of Purchase Price Allocation</t>
  </si>
  <si>
    <t>The table below sets forth the original preliminary fair values determined under the acquisition method as of November 24, 2015, the measurement period adjustments for the nine months ended September 30, 2016 and the revised preliminary fair values as of November 24, 2015.
Preliminary
Measurement
Adjusted
November 24, 2015
Period Adjustments
November 24, 2015
Assets acquired:
Cash and cash equivalents
$
48,806
$
-
$
48,806
Short-term investments
72,537
-
72,537
Accounts receivable
22,740
-
22,740
Inventory
22,488
-
22,488
Prepaid expenses and other current assets
5,793
(1,622
)
4,171
Fixed assets
72,210
-
72,210
Intangible assets
156,700
-
156,700
Goodwill
54,304
2,741
57,045
Other long-term assets
16,069
-
16,069
Total assets acquired
$
471,647
$
1,119
$
472,766
-
Liabilities assumed:
-
Accounts payable
16,925
-
16,925
Accrued liabilities and other
8,818
695
9,513
Income tax payable
1,498
333
1,831
Deferred tax liability
29,077
91
29,168
Other liabilities
12,155
-
12,155
Total liabilities assumed
68,473
1,119
69,592
Total net assets acquired
$
403,174
$
-
$
403,174
Total net assets acquired, net of cash acquired
$
354,368
$
-
$
354,368</t>
  </si>
  <si>
    <t>Business Acquisition, Pro Forma Information</t>
  </si>
  <si>
    <t>The following unaudited pro forma consolidated results of operations for the three and nine months ended September 30, 2015 has been prepared as if the acquisition of Pericom had occurred at January 1, 2015.
Three Months Ended
Nine Months Ended
September 30, 2015
September 30, 2015
Net revenues
$
240,458
$
728,413
Net income attributable to common stockholders
$
3,392
$
23,855
Earnings per share - Basic
$
0.07
$
0.49
Earnings per share - Diluted
$
0.07
$
0.48</t>
  </si>
  <si>
    <t>Nature of Operations, Basis of Presentation and Recently Issued Accounting Pronouncements - Additional Information (Details) $ in Millions</t>
  </si>
  <si>
    <t>Dec. 31, 2015USD ($)</t>
  </si>
  <si>
    <t>Reduction in other assets and long term notes payable, net of current portion, due to retrospective adoption of ASU 2015-03</t>
  </si>
  <si>
    <t>Earnings Per Share - Additional Information (Details) - shares shares in Millions</t>
  </si>
  <si>
    <t>Earnings per share reconciliation disclosure</t>
  </si>
  <si>
    <t>Earnings per share (“EPS”) are calculated by dividing net income attributable to common stockholders by the weighted-average number of shares of Common Stock outstanding during the period. Diluted EPS are calculated similarly but includes potential dilution from the exercise of stock options and stock awards, except when the effect would be anti-dilutive.</t>
  </si>
  <si>
    <t>Stock options and stock awards outstanding, excluded from computation of earnings per share amount</t>
  </si>
  <si>
    <t>Earnings Per Share (Details) - USD ($) $ / shares in Units, shares in Thousands, $ in Thousands</t>
  </si>
  <si>
    <t>Earnings (numerator)</t>
  </si>
  <si>
    <t>Shares (denominator)</t>
  </si>
  <si>
    <t>Weighted average common shares outstanding (basic)</t>
  </si>
  <si>
    <t>Dilutive effect of stock options and stock awards outstanding</t>
  </si>
  <si>
    <t>Adjusted weighted average common shares outstanding (diluted)</t>
  </si>
  <si>
    <t>Earnings per share attributable to common stockholders</t>
  </si>
  <si>
    <t>Inventories - Schedule of Inventory Current (Details) - USD ($) $ in Thousands</t>
  </si>
  <si>
    <t>Raw materials</t>
  </si>
  <si>
    <t>Work-in-progress</t>
  </si>
  <si>
    <t>Finished goods</t>
  </si>
  <si>
    <t>Total</t>
  </si>
  <si>
    <t>Goodwill and Intangible Assets - Schedule of Changes in Goodwill (Details) $ in Thousands</t>
  </si>
  <si>
    <t>Sep. 30, 2016USD ($)</t>
  </si>
  <si>
    <t>Goodwill beginning balance</t>
  </si>
  <si>
    <t>Pericom measurement period adjustments (See Note 11)</t>
  </si>
  <si>
    <t>Goodwill ending balance</t>
  </si>
  <si>
    <t>Goodwill and Intangible Assets - Schedule of Intangible Assets Other Than Goodwill (Details) - USD ($) $ in Thousands</t>
  </si>
  <si>
    <t>Intangible assets subject to amortization</t>
  </si>
  <si>
    <t>Gross carrying amount</t>
  </si>
  <si>
    <t>Reclassification from intangible assets with indefinite lives</t>
  </si>
  <si>
    <t>Accumulated amortization</t>
  </si>
  <si>
    <t>Intangible assets with indefinite lives</t>
  </si>
  <si>
    <t>Reclassification to intangible assets subject to amortization</t>
  </si>
  <si>
    <t>Total intangible assets, net</t>
  </si>
  <si>
    <t>Goodwill and Intangible Assets - Additional Information (Details) - USD ($) $ in Millions</t>
  </si>
  <si>
    <t>Amortization of intangibles assets</t>
  </si>
  <si>
    <t>Income Tax Provision - Additional Information (Details) - USD ($) $ / shares in Units, $ in Thousands</t>
  </si>
  <si>
    <t>Income tax expense</t>
  </si>
  <si>
    <t>Effective income tax rate</t>
  </si>
  <si>
    <t>26.50%</t>
  </si>
  <si>
    <t>34.10%</t>
  </si>
  <si>
    <t>U.S. statutory tax rate</t>
  </si>
  <si>
    <t>35.00%</t>
  </si>
  <si>
    <t>Domestic pre-tax income/(loss)</t>
  </si>
  <si>
    <t>Foreign pre-tax income/(loss)</t>
  </si>
  <si>
    <t>Tax holidays</t>
  </si>
  <si>
    <t>Tax holidays basic EPS</t>
  </si>
  <si>
    <t>Tax holidays diluted EPS</t>
  </si>
  <si>
    <t>Unrecognized tax benefits</t>
  </si>
  <si>
    <t>Income Tax Examination, Description</t>
  </si>
  <si>
    <t>The Company files income tax returns in the U.S. federal jurisdiction and in various state and foreign jurisdictions. The Company is no longer subject to U.S. federal income tax examinations by tax authorities for tax years before 2007, or for the 2010 tax year.  The Company is no longer subject to China income tax examinations by tax authorities for tax years before 2005. With respect to state and local jurisdictions and countries outside of the U.S. (other than China), with limited exceptions, the Company is no longer subject to income tax audits for years before 2006. Although the outcome of tax audits is always uncertain, the Company believes that adequate amounts of tax, interest and penalties, if any, have been provided for in the Company’s reserve for any adjustments that may result from tax audits. The Company recognizes accrued interest and penalties related to unrecognized tax benefits in interest expense.</t>
  </si>
  <si>
    <t>Significant Change in Unrecognized Tax Benefits, Nature of Event</t>
  </si>
  <si>
    <t>It is reasonably possible that the amount of the unrecognized benefit with respect to certain of the Company’s unrecognized tax positions will significantly increase or decrease within the next 12 months.</t>
  </si>
  <si>
    <t>Significant Change in Unrecognized Tax Benefits is Reasonably Possible, Estimated Range Not Possible</t>
  </si>
  <si>
    <t>At this time, an estimate of the range of the reasonably possible outcomes cannot be made.</t>
  </si>
  <si>
    <t>Share-Based Compensation - Schedule of Share-Based Compensation Expense (Details) - USD ($) $ in Thousands</t>
  </si>
  <si>
    <t>Employee Service Share Based Compensation Allocation Of Recognized Period Costs [Line Items]</t>
  </si>
  <si>
    <t>Total share-based compensation expense</t>
  </si>
  <si>
    <t>Cost of Goods Sold</t>
  </si>
  <si>
    <t>Selling, General and Administrative</t>
  </si>
  <si>
    <t>Research and Development</t>
  </si>
  <si>
    <t>Share-Based Compensation - Schedule of Share-Based Compensation Expense by Type (Details) - USD ($) $ in Thousands</t>
  </si>
  <si>
    <t>Stock Options</t>
  </si>
  <si>
    <t>Share Grants</t>
  </si>
  <si>
    <t>Share-Based Compensation - Additional Information (Details)</t>
  </si>
  <si>
    <t>Share-based Compensation Arrangement by Share-based Payment Award [Line Items]</t>
  </si>
  <si>
    <t>Cash proceeds received from stock option exercises</t>
  </si>
  <si>
    <t>Share-based compensation arrangement by share-based payment award, description</t>
  </si>
  <si>
    <t>Stock options generally vest in equal annual installments over a four-year period and expire eight years after the grant date</t>
  </si>
  <si>
    <t>Share-based compensation arrangement by share-based payment award, method of measuring cost of award</t>
  </si>
  <si>
    <t>Expense was estimated on the date of grant using the Black-Scholes-Merton option pricing model</t>
  </si>
  <si>
    <t>Share-based compensation arrangement by share-based payment award, award vesting period</t>
  </si>
  <si>
    <t>4 years</t>
  </si>
  <si>
    <t>Share-based compensation arrangement by share-based payment award, expiration period</t>
  </si>
  <si>
    <t>8 years</t>
  </si>
  <si>
    <t>Employee service share-based compensation, nonvested awards, compensation cost not yet recognized</t>
  </si>
  <si>
    <t>Employee service share-based compensation, nonvested awards, compensation cost not yet recognized, period for recognition</t>
  </si>
  <si>
    <t>1 year</t>
  </si>
  <si>
    <t>Restricted Stock</t>
  </si>
  <si>
    <t>3 years</t>
  </si>
  <si>
    <t>Share-Based Compensation - Schedule of Share Based Compensation Stock Options Activity (Details) - USD ($) $ / shares in Units, shares in Thousands, $ in Thousands</t>
  </si>
  <si>
    <t>12 Months Ended</t>
  </si>
  <si>
    <t>Stock Options, Shares:</t>
  </si>
  <si>
    <t>Outstanding Beginning Shares</t>
  </si>
  <si>
    <t>Forfeited or Expired Shares</t>
  </si>
  <si>
    <t>Outstanding Ending Shares</t>
  </si>
  <si>
    <t>Shares Exercisable</t>
  </si>
  <si>
    <t>Weighted Average Exercise Price:</t>
  </si>
  <si>
    <t>Outstanding Beginning Weighted Average Exercise Price</t>
  </si>
  <si>
    <t>Forfeited or Expired Weighted Average Exercise Price</t>
  </si>
  <si>
    <t>Outstanding Ending Weighted Average Exercise Price</t>
  </si>
  <si>
    <t>Exercisable Weighted Average Exercise Price</t>
  </si>
  <si>
    <t>Weighted Average Remaining Contractual Term:</t>
  </si>
  <si>
    <t>Outstanding Weighted Average Remaining Contractual Term</t>
  </si>
  <si>
    <t>3 years 7 months 6 days</t>
  </si>
  <si>
    <t>3 years 10 months 24 days</t>
  </si>
  <si>
    <t>Exercisable Weighted Average Remaining Contractual Term</t>
  </si>
  <si>
    <t>3 years 6 months</t>
  </si>
  <si>
    <t>Aggregate Intrinsic Value :</t>
  </si>
  <si>
    <t>Outstanding Aggregate Intrinsic Value</t>
  </si>
  <si>
    <t>Exercisable Aggregate Intrinsic Value</t>
  </si>
  <si>
    <t>Share-Based Compensation - Schedule of Restricted Stock Awards and Restricted Stock Units (Details) $ / shares in Units, shares in Thousands, $ in Thousands</t>
  </si>
  <si>
    <t>Sep. 30, 2016USD ($)$ / sharesshares</t>
  </si>
  <si>
    <t>Summary of the status of non vested share grants [Roll Forward]</t>
  </si>
  <si>
    <t>Beginning balance nonvested | shares</t>
  </si>
  <si>
    <t>Granted | shares</t>
  </si>
  <si>
    <t>Vested | shares</t>
  </si>
  <si>
    <t>Forfeited | shares</t>
  </si>
  <si>
    <t>Ending balance nonvested | shares</t>
  </si>
  <si>
    <t>Weighted-Average Grant-Date Fair Value [Roll Forward]</t>
  </si>
  <si>
    <t>Beginning balance nonvested | $ / shares</t>
  </si>
  <si>
    <t>Granted | $ / shares</t>
  </si>
  <si>
    <t>Vested | $ / shares</t>
  </si>
  <si>
    <t>Forfeited | $ / shares</t>
  </si>
  <si>
    <t>Ending balance nonvested | $ / shares</t>
  </si>
  <si>
    <t>Aggregate Intrinsic Value</t>
  </si>
  <si>
    <t>Balance nonvested | $</t>
  </si>
  <si>
    <t>Vested | $</t>
  </si>
  <si>
    <t>Segment Information and Enterprise-Wide Disclosure - Schedule of Net Sales from External Customers and Long Lived Assets by Geographical Areas (Details) - USD ($) $ in Thousands</t>
  </si>
  <si>
    <t>Segment Reporting Information [Line Items]</t>
  </si>
  <si>
    <t>Operating Segments</t>
  </si>
  <si>
    <t>Intersegment Eliminations</t>
  </si>
  <si>
    <t>Asia</t>
  </si>
  <si>
    <t>Asia | Operating Segments</t>
  </si>
  <si>
    <t>Asia | Intersegment Eliminations</t>
  </si>
  <si>
    <t>North America</t>
  </si>
  <si>
    <t>North America | Operating Segments</t>
  </si>
  <si>
    <t>North America | Intersegment Eliminations</t>
  </si>
  <si>
    <t>Europe</t>
  </si>
  <si>
    <t>Europe | Operating Segments</t>
  </si>
  <si>
    <t>Europe | Intersegment Eliminations</t>
  </si>
  <si>
    <t>Segment Information and Enterprise-Wide Disclosure - Schedule of Net Sales by Countries (Details) - USD ($) $ in Thousands</t>
  </si>
  <si>
    <t>Segment Reporting Revenue Reconciling Item [Line Items]</t>
  </si>
  <si>
    <t>Percentage of net sales</t>
  </si>
  <si>
    <t>100.00%</t>
  </si>
  <si>
    <t>China</t>
  </si>
  <si>
    <t>59.00%</t>
  </si>
  <si>
    <t>60.00%</t>
  </si>
  <si>
    <t>58.00%</t>
  </si>
  <si>
    <t>United States</t>
  </si>
  <si>
    <t>9.00%</t>
  </si>
  <si>
    <t>Korea</t>
  </si>
  <si>
    <t>6.00%</t>
  </si>
  <si>
    <t>8.00%</t>
  </si>
  <si>
    <t>Germany</t>
  </si>
  <si>
    <t>7.00%</t>
  </si>
  <si>
    <t>Singapore</t>
  </si>
  <si>
    <t>5.00%</t>
  </si>
  <si>
    <t>Taiwan</t>
  </si>
  <si>
    <t>3.00%</t>
  </si>
  <si>
    <t>All Others</t>
  </si>
  <si>
    <t>[1]</t>
  </si>
  <si>
    <t>10.00%</t>
  </si>
  <si>
    <t>Represents countries with less than 3% of the total net sales each.</t>
  </si>
  <si>
    <t>Segment Information and Enterprise-Wide Disclosure - Schedule of Net Sales by Countries (Parenthetical) (Details)</t>
  </si>
  <si>
    <t>All Others | Maximum</t>
  </si>
  <si>
    <t>Commitments and Contingencies - Additional Information (Details) $ in Millions</t>
  </si>
  <si>
    <t>Purchase Commitments</t>
  </si>
  <si>
    <t>Employee Benefit Plans - Additional Information (Details) £ in Millions, $ in Millions</t>
  </si>
  <si>
    <t>Sep. 30, 2016USD ($)£ / $</t>
  </si>
  <si>
    <t>Sep. 30, 2015USD ($)</t>
  </si>
  <si>
    <t>Mar. 31, 2015USD ($)</t>
  </si>
  <si>
    <t>Mar. 31, 2015GBP (£)</t>
  </si>
  <si>
    <t>Deferred Compensation Plan</t>
  </si>
  <si>
    <t>Defined Benefit Plan Disclosure [Line Items]</t>
  </si>
  <si>
    <t>Deferred compensation arrangements, overall, description</t>
  </si>
  <si>
    <t>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by investing in the actual underlying investments. These investments are classified as trading securities and are carried at fair value. At September 30, 2016, these investments totaled approximately $6.2 million. All gains and losses in these investments are materially offset by corresponding gains and losses in the Deferred Compensation Plan liabilities.</t>
  </si>
  <si>
    <t>Deferred compensation plan assets</t>
  </si>
  <si>
    <t>Pension Plan, Defined Benefit</t>
  </si>
  <si>
    <t>Defined benefit plans, general information</t>
  </si>
  <si>
    <t>We have a contributory defined benefit plan that covers certain employees in the United Kingdom (“U.K.”). The net pension and supplemental retirement benefit obligations and the related periodic costs are based on, among other things, assumptions regarding the discount rate, estimated return on plan assets and mortality rates. These obligations and related periodic costs are measured using actuarial techniques and assumptions.</t>
  </si>
  <si>
    <t>Defined benefit plan, pension, method to determine vested benefit obligation</t>
  </si>
  <si>
    <t>The projected unit credit method is the actuarial cost method used to compute the pension liabilities and related expenses.</t>
  </si>
  <si>
    <t>Net periodic benefit costs</t>
  </si>
  <si>
    <t>Weighted average discount rate benefit obligations</t>
  </si>
  <si>
    <t>2.45%</t>
  </si>
  <si>
    <t>Pension Plan, Defined Benefit | Trust for Benefit of Employee</t>
  </si>
  <si>
    <t>Defined benefit plan, estimated future employer contributions in current fiscal year, description</t>
  </si>
  <si>
    <t>In the first quarter of 2015, based on the pension deficit, we adopted (as required every three years) an amended payment plan with the trustee of the defined benefit plan in which we will pay approximately GBP 2 million (approximately $2.4 million based on a GPB:USD exchange rate of 1.2) annually through 2030.)</t>
  </si>
  <si>
    <t>GBP:USD exchange rate | £ / $</t>
  </si>
  <si>
    <t>Amended Pension Plan, Defined Benefit | Trust for Benefit of Employee</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ten fiscal years thereafter</t>
  </si>
  <si>
    <t>Employee Benefit Plans - Schedule of Benefit Obligation, Fair Value of Plan Assets, and Funded Status of our Plan (Details) - Pension Plan, Defined Benefit $ in Thousands</t>
  </si>
  <si>
    <t>Change in Benefit Obligation [Roll Forward]</t>
  </si>
  <si>
    <t>Benefit obligation - beginning</t>
  </si>
  <si>
    <t>Service cost</t>
  </si>
  <si>
    <t>Interest cost</t>
  </si>
  <si>
    <t>Actuarial gain</t>
  </si>
  <si>
    <t>Benefits paid</t>
  </si>
  <si>
    <t>Currency changes</t>
  </si>
  <si>
    <t>Benefit obligation - ending</t>
  </si>
  <si>
    <t>Change in Plan Assets [Roll Forward]</t>
  </si>
  <si>
    <t>Fair value of plan assets - beginning</t>
  </si>
  <si>
    <t>Actual return on plan assets</t>
  </si>
  <si>
    <t>Employer contribution</t>
  </si>
  <si>
    <t>Fair value of plan assets - ending</t>
  </si>
  <si>
    <t>Underfunded status</t>
  </si>
  <si>
    <t>Employee Benefit Plans - Schedule of Assumptions Used (Details) - Pension Plan, Defined Benefit</t>
  </si>
  <si>
    <t>Defined benefit plan, Weighted average assumptions used in calculating net periodic benefit cost [Abstract]</t>
  </si>
  <si>
    <t>Discount rate</t>
  </si>
  <si>
    <t>4.00%</t>
  </si>
  <si>
    <t>Expected long-term return on plan assets</t>
  </si>
  <si>
    <t>Related Parties - Additional Information (Details) - USD ($) $ in Millions</t>
  </si>
  <si>
    <t>Lite On Semiconductor</t>
  </si>
  <si>
    <t>Related Party Transaction [Line Items]</t>
  </si>
  <si>
    <t>Related Party ownership of common stock</t>
  </si>
  <si>
    <t>17.00%</t>
  </si>
  <si>
    <t>Related Party Transaction, Description of Transaction</t>
  </si>
  <si>
    <t>LSC is our largest stockholder, owning approximately 17% of our outstanding Common Stock as of September 30, 2016, and is a member of the Lite-On Group of companies.</t>
  </si>
  <si>
    <t>Keylink</t>
  </si>
  <si>
    <t>Keylink is our 5% joint venture partner in our Shanghai assembly and test facilities.</t>
  </si>
  <si>
    <t>Related Party Transaction Consulting Fees from Transactions with Related Party</t>
  </si>
  <si>
    <t>Chengdu Ya Guang Electronic Company Limited ("Ya Guang")</t>
  </si>
  <si>
    <t>In addition, Ya Guang is our 5% joint venture partner in our two Chengdu assembly and test facilities</t>
  </si>
  <si>
    <t>Related Parties - Schedule of Sales and Purchases of Related Party Transactions (Details) - USD ($) $ in Thousands</t>
  </si>
  <si>
    <t>Net sales from related parties</t>
  </si>
  <si>
    <t>Purchases from related parties</t>
  </si>
  <si>
    <t>Nuvoton</t>
  </si>
  <si>
    <t>Related Parties - Schedule of Account Receivable and Payable of Related Party Transactions (Details) - USD ($) $ in Thousands</t>
  </si>
  <si>
    <t>Accounts receivable</t>
  </si>
  <si>
    <t>Pericom Semiconductor Corporation Acquisition - Schedule of Purchase Price Allocation (Details) - USD ($) $ in Thousands</t>
  </si>
  <si>
    <t>Nov. 24, 2015</t>
  </si>
  <si>
    <t>Assets acquired:</t>
  </si>
  <si>
    <t>Pericom</t>
  </si>
  <si>
    <t>Inventory</t>
  </si>
  <si>
    <t>Prepaid expenses and other current assets</t>
  </si>
  <si>
    <t>Fixed assets</t>
  </si>
  <si>
    <t>Intangible assets</t>
  </si>
  <si>
    <t>Other long-term assets</t>
  </si>
  <si>
    <t>Liabilities assumed:</t>
  </si>
  <si>
    <t>Accrued liabilities and other</t>
  </si>
  <si>
    <t>Deferred tax liability</t>
  </si>
  <si>
    <t>Other liabilities</t>
  </si>
  <si>
    <t>Total net assets acquired</t>
  </si>
  <si>
    <t>Total net assets acquired, net of cash acquired</t>
  </si>
  <si>
    <t>Pericom | Preliminary November 24, 2015</t>
  </si>
  <si>
    <t>Pericom | Measurement Period Adjustments</t>
  </si>
  <si>
    <t>Pericom Semiconductor Corporation Acquisition - Business Acquisition Pro Forma Information (Details) - Pericom - USD ($) $ / shares in Units, $ in Thousands</t>
  </si>
  <si>
    <t>Business Acquisition [Line Items]</t>
  </si>
  <si>
    <t>Net revenues</t>
  </si>
  <si>
    <t>Earnings per share - Basic</t>
  </si>
  <si>
    <t>Earnings per share - Diluted</t>
  </si>
  <si>
    <t>Pericom Semiconductor Corporation Acquisition - Additional Information (Details) - USD ($) $ in Thousands</t>
  </si>
  <si>
    <t>Additional interest expense included in unaudited proforma consolidated results</t>
  </si>
  <si>
    <t>Income tax expense benefit included in unaudited proforma consolidated results</t>
  </si>
  <si>
    <t>Business Acquisition, Pro Forma Information, Description</t>
  </si>
  <si>
    <t>The following unaudited pro forma consolidated results of operations for the three and six months ended June 30, 2015 has been prepared as if the acquisition of Pericom had occurred at January 1, 2015. The unaudited pro forma consolidated results of operations do not purport to be indicative of the results that would have been obtained if the above acquisition had actually occurred as of the dates indicated or of those results that may be obtained in the future. These unaudited pro forma consolidated results of operations were derived, in part, from the historical consolidated financial statements of Pericom and other available information and assumptions believed to be reasonable under the circumstances.</t>
  </si>
  <si>
    <t>Acquisition related costs excluded in unaudited proforma consolidated results</t>
  </si>
  <si>
    <t>Cost of restricted stock grants and change in control agreements excluded in unaudited proforma consolidated results</t>
  </si>
  <si>
    <t>Additional inventory fair value adjustments included in unaudited proforma consolidated results</t>
  </si>
  <si>
    <t>Additional amortization included in unaudited proforma consolidated results</t>
  </si>
  <si>
    <t>Subsequent Events - Additional Information (Details) - USD ($)</t>
  </si>
  <si>
    <t>Oct. 26, 2016</t>
  </si>
  <si>
    <t>Revolver</t>
  </si>
  <si>
    <t>Subsequent Event [Line Items]</t>
  </si>
  <si>
    <t>Lines of credit maximum borrowing capacity</t>
  </si>
  <si>
    <t>Term Loan Facility</t>
  </si>
  <si>
    <t>Subsequent Event | Credit Agreement</t>
  </si>
  <si>
    <t>Credit agreement commencement date</t>
  </si>
  <si>
    <t>Oct. 26,
		2016</t>
  </si>
  <si>
    <t>Line of credit facility, Affiliated borrower</t>
  </si>
  <si>
    <t>Diodes International B.V</t>
  </si>
  <si>
    <t>Line of credit facility, covenant terms</t>
  </si>
  <si>
    <t>The Credit Agreement contains certain financial and non-financial covenants, including, but not limited to, a maximum Consolidated Leverage Ratio, a minimum Consolidated Fixed Charge Coverage Ratio, and restrictions on liens, indebtedness, investments, fundamental changes, dispositions, and restricted payments (including dividends and share repurchases).  These covenants are generally similar to the corresponding covenants in the Existing Credit Agreement, except that certain amounts permitted as exceptions to negative covenants restricting liens, indebtedness, investments, dispositions and restricted payments have been increased, and the maximum Consolidated Leverage Ratio set forth in the Credit Agreement has been increased.</t>
  </si>
  <si>
    <t>Leverage ratio requirement for restricted payments</t>
  </si>
  <si>
    <t>at least 0.25 to 1.00 less than the maximum permitted under the Credit Agreement.</t>
  </si>
  <si>
    <t>Subsequent Event | Credit Agreement | Maximum</t>
  </si>
  <si>
    <t>Line of credit facility additional increase in borrowing capacity</t>
  </si>
  <si>
    <t>Subsequent Event | Revolver</t>
  </si>
  <si>
    <t>Line of credit facility, maturity date</t>
  </si>
  <si>
    <t>Oct. 26,
		2021</t>
  </si>
  <si>
    <t>Subsequent Event | Revolver | Swing Line Sublimit</t>
  </si>
  <si>
    <t>Subsequent Event | Revolver | Letter of Credit Sublimit</t>
  </si>
  <si>
    <t>Subsequent Event | Revolver | Alternative Currency Sublimit</t>
  </si>
  <si>
    <t>Subsequent Event | Term Loan Facility</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29002</v>
      </c>
    </row>
    <row r="9" spans="1:3">
      <c t="s" r="A9" s="4">
        <v>14</v>
      </c>
      <c t="s" r="B9" s="4">
        <v>15</v>
      </c>
    </row>
    <row r="10" spans="1:3">
      <c t="s" r="A10" s="4">
        <v>16</v>
      </c>
      <c t="s" r="B10" s="4">
        <v>17</v>
      </c>
    </row>
    <row r="11" spans="1:3">
      <c t="s" r="A11" s="4">
        <v>18</v>
      </c>
      <c t="n" r="C11" s="6">
        <v>48902131</v>
      </c>
    </row>
    <row r="12" spans="1:3">
      <c t="s" r="A12" s="4">
        <v>19</v>
      </c>
      <c t="n" r="B12" s="6">
        <v>2016</v>
      </c>
    </row>
    <row r="13" spans="1:3">
      <c t="s" r="A13" s="4">
        <v>20</v>
      </c>
      <c t="s" r="B13" s="5">
        <v>21</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78</v>
      </c>
    </row>
    <row r="4" spans="1:2">
      <c t="s" r="A4" s="4">
        <v>179</v>
      </c>
      <c t="s" r="B4" s="4">
        <v>180</v>
      </c>
    </row>
    <row r="5" spans="1:2">
      <c t="s" r="A5" s="4">
        <v>181</v>
      </c>
      <c t="s" r="B5" s="4">
        <v>182</v>
      </c>
    </row>
    <row r="6" spans="1:2">
      <c t="s" r="A6" s="4">
        <v>183</v>
      </c>
      <c t="s" r="B6"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20526</v>
      </c>
      <c t="n" r="C3" s="7">
        <v>218435</v>
      </c>
    </row>
    <row r="4" spans="1:3">
      <c t="s" r="A4" s="4">
        <v>28</v>
      </c>
      <c t="n" r="B4" s="6">
        <v>34766</v>
      </c>
      <c t="n" r="C4" s="6">
        <v>64685</v>
      </c>
    </row>
    <row r="5" spans="1:3">
      <c t="s" r="A5" s="4">
        <v>29</v>
      </c>
      <c t="n" r="B5" s="6">
        <v>239278</v>
      </c>
      <c t="n" r="C5" s="6">
        <v>218496</v>
      </c>
    </row>
    <row r="6" spans="1:3">
      <c t="s" r="A6" s="4">
        <v>30</v>
      </c>
      <c t="n" r="B6" s="6">
        <v>204251</v>
      </c>
      <c t="n" r="C6" s="6">
        <v>202832</v>
      </c>
    </row>
    <row r="7" spans="1:3">
      <c t="s" r="A7" s="4">
        <v>31</v>
      </c>
      <c t="n" r="B7" s="6">
        <v>40691</v>
      </c>
      <c t="n" r="C7" s="6">
        <v>46103</v>
      </c>
    </row>
    <row r="8" spans="1:3">
      <c t="s" r="A8" s="4">
        <v>32</v>
      </c>
      <c t="n" r="B8" s="6">
        <v>739512</v>
      </c>
      <c t="n" r="C8" s="6">
        <v>750551</v>
      </c>
    </row>
    <row r="9" spans="1:3">
      <c t="s" r="A9" s="4">
        <v>33</v>
      </c>
      <c t="n" r="B9" s="6">
        <v>415618</v>
      </c>
      <c t="n" r="C9" s="6">
        <v>439340</v>
      </c>
    </row>
    <row r="10" spans="1:3">
      <c t="s" r="A10" s="4">
        <v>34</v>
      </c>
      <c t="n" r="B10" s="6">
        <v>50702</v>
      </c>
      <c t="n" r="C10" s="6">
        <v>45120</v>
      </c>
    </row>
    <row r="11" spans="1:3">
      <c t="s" r="A11" s="4">
        <v>35</v>
      </c>
      <c t="n" r="B11" s="6">
        <v>131661</v>
      </c>
      <c t="n" r="C11" s="6">
        <v>132913</v>
      </c>
    </row>
    <row r="12" spans="1:3">
      <c t="s" r="A12" s="4">
        <v>36</v>
      </c>
      <c t="n" r="B12" s="6">
        <v>180232</v>
      </c>
      <c t="n" r="C12" s="6">
        <v>196409</v>
      </c>
    </row>
    <row r="13" spans="1:3">
      <c t="s" r="A13" s="4">
        <v>37</v>
      </c>
      <c t="n" r="B13" s="6">
        <v>34715</v>
      </c>
      <c t="n" r="C13" s="6">
        <v>34494</v>
      </c>
    </row>
    <row r="14" spans="1:3">
      <c t="s" r="A14" s="4">
        <v>38</v>
      </c>
      <c t="n" r="B14" s="6">
        <v>1552440</v>
      </c>
      <c t="n" r="C14" s="6">
        <v>1598827</v>
      </c>
    </row>
    <row r="15" spans="1:3">
      <c t="s" r="A15" s="3">
        <v>39</v>
      </c>
    </row>
    <row r="16" spans="1:3">
      <c t="s" r="A16" s="4">
        <v>40</v>
      </c>
      <c t="n" r="B16" s="6">
        <v>90548</v>
      </c>
      <c t="n" r="C16" s="6">
        <v>86463</v>
      </c>
    </row>
    <row r="17" spans="1:3">
      <c t="s" r="A17" s="4">
        <v>41</v>
      </c>
      <c t="n" r="B17" s="6">
        <v>71758</v>
      </c>
      <c t="n" r="C17" s="6">
        <v>77801</v>
      </c>
    </row>
    <row r="18" spans="1:3">
      <c t="s" r="A18" s="4">
        <v>42</v>
      </c>
      <c t="n" r="C18" s="6">
        <v>5117</v>
      </c>
    </row>
    <row r="19" spans="1:3">
      <c t="s" r="A19" s="4">
        <v>43</v>
      </c>
      <c t="n" r="B19" s="6">
        <v>10300</v>
      </c>
      <c t="n" r="C19" s="6">
        <v>10282</v>
      </c>
    </row>
    <row r="20" spans="1:3">
      <c t="s" r="A20" s="4">
        <v>44</v>
      </c>
      <c t="n" r="B20" s="6">
        <v>172606</v>
      </c>
      <c t="n" r="C20" s="6">
        <v>179663</v>
      </c>
    </row>
    <row r="21" spans="1:3">
      <c t="s" r="A21" s="4">
        <v>45</v>
      </c>
      <c t="n" r="B21" s="6">
        <v>407052</v>
      </c>
      <c t="n" r="C21" s="6">
        <v>453738</v>
      </c>
    </row>
    <row r="22" spans="1:3">
      <c t="s" r="A22" s="4">
        <v>46</v>
      </c>
      <c t="n" r="B22" s="6">
        <v>32219</v>
      </c>
      <c t="n" r="C22" s="6">
        <v>32276</v>
      </c>
    </row>
    <row r="23" spans="1:3">
      <c t="s" r="A23" s="4">
        <v>47</v>
      </c>
      <c t="n" r="B23" s="6">
        <v>97150</v>
      </c>
      <c t="n" r="C23" s="6">
        <v>90153</v>
      </c>
    </row>
    <row r="24" spans="1:3">
      <c t="s" r="A24" s="4">
        <v>48</v>
      </c>
      <c t="n" r="B24" s="6">
        <v>709027</v>
      </c>
      <c t="n" r="C24" s="6">
        <v>755830</v>
      </c>
    </row>
    <row r="25" spans="1:3">
      <c t="s" r="A25" s="4">
        <v>49</v>
      </c>
      <c t="s" r="B25" s="4">
        <v>50</v>
      </c>
      <c t="s" r="C25" s="4">
        <v>50</v>
      </c>
    </row>
    <row r="26" spans="1:3">
      <c t="s" r="A26" s="3">
        <v>51</v>
      </c>
    </row>
    <row r="27" spans="1:3">
      <c t="s" r="A27" s="4">
        <v>52</v>
      </c>
      <c t="s" r="B27" s="4">
        <v>50</v>
      </c>
      <c t="s" r="C27" s="4">
        <v>50</v>
      </c>
    </row>
    <row r="28" spans="1:3">
      <c t="s" r="A28" s="4">
        <v>53</v>
      </c>
      <c t="n" r="B28" s="6">
        <v>32856</v>
      </c>
      <c t="n" r="C28" s="6">
        <v>32404</v>
      </c>
    </row>
    <row r="29" spans="1:3">
      <c t="s" r="A29" s="4">
        <v>54</v>
      </c>
      <c t="n" r="B29" s="6">
        <v>353539</v>
      </c>
      <c t="n" r="C29" s="6">
        <v>344086</v>
      </c>
    </row>
    <row r="30" spans="1:3">
      <c t="s" r="A30" s="4">
        <v>55</v>
      </c>
      <c t="n" r="B30" s="6">
        <v>528947</v>
      </c>
      <c t="n" r="C30" s="6">
        <v>514280</v>
      </c>
    </row>
    <row r="31" spans="1:3">
      <c t="s" r="A31" s="4">
        <v>56</v>
      </c>
      <c t="n" r="B31" s="6">
        <v>-11009</v>
      </c>
      <c t="n" r="C31" s="6">
        <v>-11009</v>
      </c>
    </row>
    <row r="32" spans="1:3">
      <c t="s" r="A32" s="4">
        <v>57</v>
      </c>
      <c t="n" r="B32" s="6">
        <v>-105735</v>
      </c>
      <c t="n" r="C32" s="6">
        <v>-84416</v>
      </c>
    </row>
    <row r="33" spans="1:3">
      <c t="s" r="A33" s="4">
        <v>58</v>
      </c>
      <c t="n" r="B33" s="6">
        <v>798598</v>
      </c>
      <c t="n" r="C33" s="6">
        <v>795345</v>
      </c>
    </row>
    <row r="34" spans="1:3">
      <c t="s" r="A34" s="4">
        <v>59</v>
      </c>
      <c t="n" r="B34" s="6">
        <v>44815</v>
      </c>
      <c t="n" r="C34" s="6">
        <v>47652</v>
      </c>
    </row>
    <row r="35" spans="1:3">
      <c t="s" r="A35" s="4">
        <v>60</v>
      </c>
      <c t="n" r="B35" s="6">
        <v>843413</v>
      </c>
      <c t="n" r="C35" s="6">
        <v>842997</v>
      </c>
    </row>
    <row r="36" spans="1:3">
      <c t="s" r="A36" s="4">
        <v>61</v>
      </c>
      <c t="n" r="B36" s="7">
        <v>1552440</v>
      </c>
      <c t="n" r="C36" s="7">
        <v>15988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5</v>
      </c>
      <c t="s" r="B1" s="2">
        <v>1</v>
      </c>
    </row>
    <row r="2" spans="1:2">
      <c t="s" r="B2" s="2">
        <v>2</v>
      </c>
    </row>
    <row r="3" spans="1:2">
      <c t="s" r="A3" s="3">
        <v>146</v>
      </c>
    </row>
    <row r="4" spans="1:2">
      <c t="s" r="A4" s="4">
        <v>186</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8</v>
      </c>
      <c t="s" r="B1" s="2">
        <v>1</v>
      </c>
    </row>
    <row r="2" spans="1:2">
      <c t="s" r="B2" s="2">
        <v>2</v>
      </c>
    </row>
    <row r="3" spans="1:2">
      <c t="s" r="A3" s="3">
        <v>148</v>
      </c>
    </row>
    <row r="4" spans="1:2">
      <c t="s" r="A4" s="4">
        <v>189</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91</v>
      </c>
      <c t="s" r="B1" s="2">
        <v>1</v>
      </c>
    </row>
    <row r="2" spans="1:2">
      <c t="s" r="B2" s="2">
        <v>2</v>
      </c>
    </row>
    <row r="3" spans="1:2">
      <c t="s" r="A3" s="3">
        <v>151</v>
      </c>
    </row>
    <row r="4" spans="1:2">
      <c t="s" r="A4" s="4">
        <v>192</v>
      </c>
      <c t="s" r="B4" s="4">
        <v>193</v>
      </c>
    </row>
    <row r="5" spans="1:2">
      <c t="s" r="A5" s="4">
        <v>194</v>
      </c>
      <c t="s" r="B5"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t="s" r="A1" s="1">
        <v>196</v>
      </c>
      <c t="s" r="B1" s="2">
        <v>1</v>
      </c>
    </row>
    <row r="2" spans="1:2">
      <c t="s" r="B2" s="2">
        <v>2</v>
      </c>
    </row>
    <row r="3" spans="1:2">
      <c t="s" r="A3" s="3">
        <v>157</v>
      </c>
    </row>
    <row r="4" spans="1:2">
      <c t="s" r="A4" s="4">
        <v>197</v>
      </c>
      <c t="s" r="B4" s="4">
        <v>198</v>
      </c>
    </row>
    <row r="5" spans="1:2">
      <c t="s" r="A5" s="4">
        <v>199</v>
      </c>
      <c t="s" r="B5" s="4">
        <v>200</v>
      </c>
    </row>
    <row r="6" spans="1:2">
      <c t="s" r="A6" s="4">
        <v>201</v>
      </c>
      <c t="s" r="B6" s="4">
        <v>202</v>
      </c>
    </row>
    <row r="7" spans="1:2">
      <c t="s" r="A7" s="4">
        <v>203</v>
      </c>
      <c t="s" r="B7"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60</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66</v>
      </c>
    </row>
    <row r="4" spans="1:2">
      <c t="s" r="A4" s="4">
        <v>211</v>
      </c>
      <c t="s" r="B4" s="4">
        <v>212</v>
      </c>
    </row>
    <row r="5" spans="1:2">
      <c t="s" r="A5" s="4">
        <v>213</v>
      </c>
      <c t="s" r="B5"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15</v>
      </c>
      <c t="s" r="B1" s="2">
        <v>1</v>
      </c>
    </row>
    <row r="2" spans="1:2">
      <c t="s" r="B2" s="2">
        <v>2</v>
      </c>
    </row>
    <row r="3" spans="1:2">
      <c t="s" r="A3" s="3">
        <v>169</v>
      </c>
    </row>
    <row r="4" spans="1:2">
      <c t="s" r="A4" s="4">
        <v>216</v>
      </c>
      <c t="s" r="B4" s="4">
        <v>217</v>
      </c>
    </row>
    <row r="5" spans="1:2">
      <c t="s" r="A5" s="4">
        <v>218</v>
      </c>
      <c t="s" r="B5"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20</v>
      </c>
      <c t="s" r="B1" s="2">
        <v>1</v>
      </c>
    </row>
    <row r="2" spans="1:2">
      <c t="s" r="B2" s="2">
        <v>2</v>
      </c>
    </row>
    <row r="3" spans="1:2">
      <c t="s" r="A3" s="3">
        <v>172</v>
      </c>
    </row>
    <row r="4" spans="1:2">
      <c t="s" r="A4" s="4">
        <v>221</v>
      </c>
      <c t="s" r="B4" s="4">
        <v>222</v>
      </c>
    </row>
    <row r="5" spans="1:2">
      <c t="s" r="A5" s="4">
        <v>223</v>
      </c>
      <c t="s" r="B5"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225</v>
      </c>
      <c t="s" r="B1" s="2">
        <v>226</v>
      </c>
    </row>
    <row r="2" spans="1:2">
      <c t="s" r="A2" s="3">
        <v>143</v>
      </c>
    </row>
    <row r="3" spans="1:2">
      <c t="s" r="A3" s="4">
        <v>227</v>
      </c>
      <c t="n" r="B3" s="10">
        <v>2.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t="s" r="A1" s="1">
        <v>228</v>
      </c>
      <c t="s" r="B1" s="2">
        <v>75</v>
      </c>
      <c t="s" r="D1" s="2">
        <v>1</v>
      </c>
    </row>
    <row r="2" spans="1:5">
      <c t="s" r="B2" s="2">
        <v>2</v>
      </c>
      <c t="s" r="C2" s="2">
        <v>76</v>
      </c>
      <c t="s" r="D2" s="2">
        <v>2</v>
      </c>
      <c t="s" r="E2" s="2">
        <v>76</v>
      </c>
    </row>
    <row r="3" spans="1:5">
      <c t="s" r="A3" s="3">
        <v>146</v>
      </c>
    </row>
    <row r="4" spans="1:5">
      <c t="s" r="A4" s="4">
        <v>229</v>
      </c>
      <c t="s" r="D4" s="4">
        <v>230</v>
      </c>
    </row>
    <row r="5" spans="1:5">
      <c t="s" r="A5" s="4">
        <v>231</v>
      </c>
      <c t="n" r="B5" s="11">
        <v>1.7</v>
      </c>
      <c t="n" r="C5" s="6">
        <v>2</v>
      </c>
      <c t="n" r="D5" s="11">
        <v>1.9</v>
      </c>
      <c t="n" r="E5" s="11">
        <v>0.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25</v>
      </c>
    </row>
    <row r="2" spans="1:3">
      <c t="s" r="A2" s="3">
        <v>63</v>
      </c>
    </row>
    <row r="3" spans="1:3">
      <c t="s" r="A3" s="4">
        <v>64</v>
      </c>
      <c t="n" r="B3" s="7">
        <v>2670</v>
      </c>
      <c t="n" r="C3" s="7">
        <v>2625</v>
      </c>
    </row>
    <row r="4" spans="1:3">
      <c t="s" r="A4" s="4">
        <v>65</v>
      </c>
      <c t="n" r="B4" s="7">
        <v>1</v>
      </c>
      <c t="n" r="C4" s="7">
        <v>1</v>
      </c>
    </row>
    <row r="5" spans="1:3">
      <c t="s" r="A5" s="4">
        <v>66</v>
      </c>
      <c t="n" r="B5" s="6">
        <v>1000000</v>
      </c>
      <c t="n" r="C5" s="6">
        <v>1000000</v>
      </c>
    </row>
    <row r="6" spans="1:3">
      <c t="s" r="A6" s="4">
        <v>67</v>
      </c>
      <c t="n" r="B6" s="6">
        <v>0</v>
      </c>
      <c t="n" r="C6" s="6">
        <v>0</v>
      </c>
    </row>
    <row r="7" spans="1:3">
      <c t="s" r="A7" s="4">
        <v>68</v>
      </c>
      <c t="n" r="B7" s="6">
        <v>0</v>
      </c>
      <c t="n" r="C7" s="6">
        <v>0</v>
      </c>
    </row>
    <row r="8" spans="1:3">
      <c t="s" r="A8" s="4">
        <v>69</v>
      </c>
      <c t="n" r="B8" s="8">
        <v>0.666</v>
      </c>
      <c t="n" r="C8" s="8">
        <v>0.666</v>
      </c>
    </row>
    <row r="9" spans="1:3">
      <c t="s" r="A9" s="4">
        <v>70</v>
      </c>
      <c t="n" r="B9" s="6">
        <v>70000000</v>
      </c>
      <c t="n" r="C9" s="6">
        <v>70000000</v>
      </c>
    </row>
    <row r="10" spans="1:3">
      <c t="s" r="A10" s="4">
        <v>71</v>
      </c>
      <c t="n" r="B10" s="6">
        <v>48816264</v>
      </c>
      <c t="n" r="C10" s="6">
        <v>48148077</v>
      </c>
    </row>
    <row r="11" spans="1:3">
      <c t="s" r="A11" s="4">
        <v>72</v>
      </c>
      <c t="n" r="B11" s="6">
        <v>48816264</v>
      </c>
      <c t="n" r="C11" s="6">
        <v>48148077</v>
      </c>
    </row>
    <row r="12" spans="1:3">
      <c t="s" r="A12" s="4">
        <v>73</v>
      </c>
      <c t="n" r="B12" s="6">
        <v>466010</v>
      </c>
      <c t="n" r="C12" s="6">
        <v>4660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2</v>
      </c>
      <c t="s" r="B1" s="2">
        <v>75</v>
      </c>
      <c t="s" r="D1" s="2">
        <v>1</v>
      </c>
    </row>
    <row r="2" spans="1:5">
      <c t="s" r="B2" s="2">
        <v>2</v>
      </c>
      <c t="s" r="C2" s="2">
        <v>76</v>
      </c>
      <c t="s" r="D2" s="2">
        <v>2</v>
      </c>
      <c t="s" r="E2" s="2">
        <v>76</v>
      </c>
    </row>
    <row r="3" spans="1:5">
      <c t="s" r="A3" s="3">
        <v>233</v>
      </c>
    </row>
    <row r="4" spans="1:5">
      <c t="s" r="A4" s="4">
        <v>97</v>
      </c>
      <c t="n" r="B4" s="7">
        <v>10648</v>
      </c>
      <c t="n" r="C4" s="7">
        <v>2837</v>
      </c>
      <c t="n" r="D4" s="7">
        <v>14667</v>
      </c>
      <c t="n" r="E4" s="7">
        <v>29047</v>
      </c>
    </row>
    <row r="5" spans="1:5">
      <c t="s" r="A5" s="3">
        <v>234</v>
      </c>
    </row>
    <row r="6" spans="1:5">
      <c t="s" r="A6" s="4">
        <v>235</v>
      </c>
      <c t="n" r="B6" s="6">
        <v>48814</v>
      </c>
      <c t="n" r="C6" s="6">
        <v>48586</v>
      </c>
      <c t="n" r="D6" s="6">
        <v>48496</v>
      </c>
      <c t="n" r="E6" s="6">
        <v>48114</v>
      </c>
    </row>
    <row r="7" spans="1:5">
      <c t="s" r="A7" s="4">
        <v>236</v>
      </c>
      <c t="n" r="B7" s="6">
        <v>1108</v>
      </c>
      <c t="n" r="C7" s="6">
        <v>978</v>
      </c>
      <c t="n" r="D7" s="6">
        <v>1069</v>
      </c>
      <c t="n" r="E7" s="6">
        <v>1237</v>
      </c>
    </row>
    <row r="8" spans="1:5">
      <c t="s" r="A8" s="4">
        <v>237</v>
      </c>
      <c t="n" r="B8" s="6">
        <v>49922</v>
      </c>
      <c t="n" r="C8" s="6">
        <v>49564</v>
      </c>
      <c t="n" r="D8" s="6">
        <v>49565</v>
      </c>
      <c t="n" r="E8" s="6">
        <v>49351</v>
      </c>
    </row>
    <row r="9" spans="1:5">
      <c t="s" r="A9" s="3">
        <v>238</v>
      </c>
    </row>
    <row r="10" spans="1:5">
      <c t="s" r="A10" s="4">
        <v>99</v>
      </c>
      <c t="n" r="B10" s="9">
        <v>0.22</v>
      </c>
      <c t="n" r="C10" s="9">
        <v>0.06</v>
      </c>
      <c t="n" r="D10" s="9">
        <v>0.3</v>
      </c>
      <c t="n" r="E10" s="9">
        <v>0.6</v>
      </c>
    </row>
    <row r="11" spans="1:5">
      <c t="s" r="A11" s="4">
        <v>100</v>
      </c>
      <c t="n" r="B11" s="9">
        <v>0.21</v>
      </c>
      <c t="n" r="C11" s="9">
        <v>0.06</v>
      </c>
      <c t="n" r="D11" s="9">
        <v>0.3</v>
      </c>
      <c t="n" r="E11" s="9">
        <v>0.5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239</v>
      </c>
      <c t="s" r="B1" s="2">
        <v>2</v>
      </c>
      <c t="s" r="C1" s="2">
        <v>25</v>
      </c>
    </row>
    <row r="2" spans="1:3">
      <c t="s" r="A2" s="3">
        <v>148</v>
      </c>
    </row>
    <row r="3" spans="1:3">
      <c t="s" r="A3" s="4">
        <v>240</v>
      </c>
      <c t="n" r="B3" s="7">
        <v>86427</v>
      </c>
      <c t="n" r="C3" s="7">
        <v>86103</v>
      </c>
    </row>
    <row r="4" spans="1:3">
      <c t="s" r="A4" s="4">
        <v>241</v>
      </c>
      <c t="n" r="B4" s="6">
        <v>45323</v>
      </c>
      <c t="n" r="C4" s="6">
        <v>46061</v>
      </c>
    </row>
    <row r="5" spans="1:3">
      <c t="s" r="A5" s="4">
        <v>242</v>
      </c>
      <c t="n" r="B5" s="6">
        <v>72501</v>
      </c>
      <c t="n" r="C5" s="6">
        <v>70668</v>
      </c>
    </row>
    <row r="6" spans="1:3">
      <c t="s" r="A6" s="4">
        <v>243</v>
      </c>
      <c t="n" r="B6" s="7">
        <v>204251</v>
      </c>
      <c t="n" r="C6" s="7">
        <v>20283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44</v>
      </c>
      <c t="s" r="B1" s="2">
        <v>1</v>
      </c>
    </row>
    <row r="2" spans="1:2">
      <c t="s" r="B2" s="2">
        <v>245</v>
      </c>
    </row>
    <row r="3" spans="1:2">
      <c t="s" r="A3" s="3">
        <v>35</v>
      </c>
    </row>
    <row r="4" spans="1:2">
      <c t="s" r="A4" s="4">
        <v>246</v>
      </c>
      <c t="n" r="B4" s="7">
        <v>132913</v>
      </c>
    </row>
    <row r="5" spans="1:2">
      <c t="s" r="A5" s="4">
        <v>247</v>
      </c>
      <c t="n" r="B5" s="6">
        <v>2741</v>
      </c>
    </row>
    <row r="6" spans="1:2">
      <c t="s" r="A6" s="4">
        <v>104</v>
      </c>
      <c t="n" r="B6" s="6">
        <v>-3993</v>
      </c>
    </row>
    <row r="7" spans="1:2">
      <c t="s" r="A7" s="4">
        <v>248</v>
      </c>
      <c t="n" r="B7" s="7">
        <v>1316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9</v>
      </c>
      <c t="s" r="B1" s="2">
        <v>2</v>
      </c>
      <c t="s" r="C1" s="2">
        <v>25</v>
      </c>
    </row>
    <row r="2" spans="1:3">
      <c t="s" r="A2" s="3">
        <v>250</v>
      </c>
    </row>
    <row r="3" spans="1:3">
      <c t="s" r="A3" s="4">
        <v>251</v>
      </c>
      <c t="n" r="B3" s="7">
        <v>232047</v>
      </c>
      <c t="n" r="C3" s="7">
        <v>232047</v>
      </c>
    </row>
    <row r="4" spans="1:3">
      <c t="s" r="A4" s="4">
        <v>252</v>
      </c>
      <c t="n" r="B4" s="6">
        <v>700</v>
      </c>
    </row>
    <row r="5" spans="1:3">
      <c t="s" r="A5" s="4">
        <v>253</v>
      </c>
      <c t="n" r="B5" s="6">
        <v>-64146</v>
      </c>
      <c t="n" r="C5" s="6">
        <v>-48828</v>
      </c>
    </row>
    <row r="6" spans="1:3">
      <c t="s" r="A6" s="4">
        <v>104</v>
      </c>
      <c t="n" r="B6" s="6">
        <v>-8289</v>
      </c>
      <c t="n" r="C6" s="6">
        <v>-7725</v>
      </c>
    </row>
    <row r="7" spans="1:3">
      <c t="s" r="A7" s="4">
        <v>243</v>
      </c>
      <c t="n" r="B7" s="6">
        <v>160312</v>
      </c>
      <c t="n" r="C7" s="6">
        <v>175494</v>
      </c>
    </row>
    <row r="8" spans="1:3">
      <c t="s" r="A8" s="3">
        <v>254</v>
      </c>
    </row>
    <row r="9" spans="1:3">
      <c t="s" r="A9" s="4">
        <v>251</v>
      </c>
      <c t="n" r="B9" s="6">
        <v>21703</v>
      </c>
      <c t="n" r="C9" s="6">
        <v>21703</v>
      </c>
    </row>
    <row r="10" spans="1:3">
      <c t="s" r="A10" s="4">
        <v>255</v>
      </c>
      <c t="n" r="B10" s="6">
        <v>-700</v>
      </c>
    </row>
    <row r="11" spans="1:3">
      <c t="s" r="A11" s="4">
        <v>104</v>
      </c>
      <c t="n" r="B11" s="6">
        <v>-1083</v>
      </c>
      <c t="n" r="C11" s="6">
        <v>-788</v>
      </c>
    </row>
    <row r="12" spans="1:3">
      <c t="s" r="A12" s="4">
        <v>243</v>
      </c>
      <c t="n" r="B12" s="6">
        <v>19920</v>
      </c>
      <c t="n" r="C12" s="6">
        <v>20915</v>
      </c>
    </row>
    <row r="13" spans="1:3">
      <c t="s" r="A13" s="4">
        <v>256</v>
      </c>
      <c t="n" r="B13" s="7">
        <v>180232</v>
      </c>
      <c t="n" r="C13" s="7">
        <v>1964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7</v>
      </c>
      <c t="s" r="B1" s="2">
        <v>75</v>
      </c>
      <c t="s" r="D1" s="2">
        <v>1</v>
      </c>
    </row>
    <row r="2" spans="1:5">
      <c t="s" r="B2" s="2">
        <v>2</v>
      </c>
      <c t="s" r="C2" s="2">
        <v>76</v>
      </c>
      <c t="s" r="D2" s="2">
        <v>2</v>
      </c>
      <c t="s" r="E2" s="2">
        <v>76</v>
      </c>
    </row>
    <row r="3" spans="1:5">
      <c t="s" r="A3" s="3">
        <v>151</v>
      </c>
    </row>
    <row r="4" spans="1:5">
      <c t="s" r="A4" s="4">
        <v>258</v>
      </c>
      <c t="n" r="B4" s="10">
        <v>5.1</v>
      </c>
      <c t="n" r="C4" s="10">
        <v>1.8</v>
      </c>
      <c t="n" r="D4" s="10">
        <v>15.4</v>
      </c>
      <c t="n" r="E4" s="10">
        <v>5.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t="s" r="A1" s="1">
        <v>259</v>
      </c>
      <c t="s" r="B1" s="2">
        <v>75</v>
      </c>
      <c t="s" r="D1" s="2">
        <v>1</v>
      </c>
    </row>
    <row r="2" spans="1:5">
      <c t="s" r="B2" s="2">
        <v>2</v>
      </c>
      <c t="s" r="C2" s="2">
        <v>76</v>
      </c>
      <c t="s" r="D2" s="2">
        <v>2</v>
      </c>
      <c t="s" r="E2" s="2">
        <v>76</v>
      </c>
    </row>
    <row r="3" spans="1:5">
      <c t="s" r="A3" s="3">
        <v>154</v>
      </c>
    </row>
    <row r="4" spans="1:5">
      <c t="s" r="A4" s="4">
        <v>260</v>
      </c>
      <c t="n" r="B4" s="7">
        <v>4097</v>
      </c>
      <c t="n" r="C4" s="7">
        <v>6593</v>
      </c>
      <c t="n" r="D4" s="7">
        <v>5941</v>
      </c>
      <c t="n" r="E4" s="7">
        <v>16179</v>
      </c>
    </row>
    <row r="5" spans="1:5">
      <c t="s" r="A5" s="4">
        <v>261</v>
      </c>
      <c t="s" r="D5" s="4">
        <v>262</v>
      </c>
      <c t="s" r="E5" s="4">
        <v>263</v>
      </c>
    </row>
    <row r="6" spans="1:5">
      <c t="s" r="A6" s="4">
        <v>264</v>
      </c>
      <c t="s" r="D6" s="4">
        <v>265</v>
      </c>
      <c t="s" r="E6" s="4">
        <v>265</v>
      </c>
    </row>
    <row r="7" spans="1:5">
      <c t="s" r="A7" s="4">
        <v>266</v>
      </c>
      <c t="n" r="D7" s="7">
        <v>-25500</v>
      </c>
    </row>
    <row r="8" spans="1:5">
      <c t="s" r="A8" s="4">
        <v>267</v>
      </c>
      <c t="n" r="D8" s="6">
        <v>47900</v>
      </c>
    </row>
    <row r="9" spans="1:5">
      <c t="s" r="A9" s="4">
        <v>268</v>
      </c>
      <c t="n" r="D9" s="7">
        <v>5100</v>
      </c>
      <c t="n" r="E9" s="7">
        <v>1600</v>
      </c>
    </row>
    <row r="10" spans="1:5">
      <c t="s" r="A10" s="4">
        <v>269</v>
      </c>
      <c t="n" r="D10" s="9">
        <v>0.1</v>
      </c>
      <c t="n" r="E10" s="9">
        <v>0.03</v>
      </c>
    </row>
    <row r="11" spans="1:5">
      <c t="s" r="A11" s="4">
        <v>270</v>
      </c>
      <c t="n" r="D11" s="9">
        <v>0.1</v>
      </c>
      <c t="n" r="E11" s="9">
        <v>0.03</v>
      </c>
    </row>
    <row r="12" spans="1:5">
      <c t="s" r="A12" s="4">
        <v>271</v>
      </c>
      <c t="n" r="B12" s="7">
        <v>28500</v>
      </c>
      <c t="n" r="D12" s="7">
        <v>28500</v>
      </c>
    </row>
    <row r="13" spans="1:5">
      <c t="s" r="A13" s="4">
        <v>272</v>
      </c>
      <c t="s" r="D13" s="4">
        <v>273</v>
      </c>
    </row>
    <row r="14" spans="1:5">
      <c t="s" r="A14" s="4">
        <v>274</v>
      </c>
      <c t="s" r="D14" s="4">
        <v>275</v>
      </c>
    </row>
    <row r="15" spans="1:5">
      <c t="s" r="A15" s="4">
        <v>276</v>
      </c>
      <c t="s" r="D15" s="4">
        <v>27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8</v>
      </c>
      <c t="s" r="B1" s="2">
        <v>75</v>
      </c>
      <c t="s" r="D1" s="2">
        <v>1</v>
      </c>
    </row>
    <row r="2" spans="1:5">
      <c t="s" r="B2" s="2">
        <v>2</v>
      </c>
      <c t="s" r="C2" s="2">
        <v>76</v>
      </c>
      <c t="s" r="D2" s="2">
        <v>2</v>
      </c>
      <c t="s" r="E2" s="2">
        <v>76</v>
      </c>
    </row>
    <row r="3" spans="1:5">
      <c t="s" r="A3" s="3">
        <v>279</v>
      </c>
    </row>
    <row r="4" spans="1:5">
      <c t="s" r="A4" s="4">
        <v>280</v>
      </c>
      <c t="n" r="B4" s="7">
        <v>3757</v>
      </c>
      <c t="n" r="C4" s="7">
        <v>4099</v>
      </c>
      <c t="n" r="D4" s="7">
        <v>12837</v>
      </c>
      <c t="n" r="E4" s="7">
        <v>11655</v>
      </c>
    </row>
    <row r="5" spans="1:5">
      <c t="s" r="A5" s="4">
        <v>281</v>
      </c>
    </row>
    <row r="6" spans="1:5">
      <c t="s" r="A6" s="3">
        <v>279</v>
      </c>
    </row>
    <row r="7" spans="1:5">
      <c t="s" r="A7" s="4">
        <v>280</v>
      </c>
      <c t="n" r="B7" s="6">
        <v>172</v>
      </c>
      <c t="n" r="C7" s="6">
        <v>99</v>
      </c>
      <c t="n" r="D7" s="6">
        <v>609</v>
      </c>
      <c t="n" r="E7" s="6">
        <v>345</v>
      </c>
    </row>
    <row r="8" spans="1:5">
      <c t="s" r="A8" s="4">
        <v>282</v>
      </c>
    </row>
    <row r="9" spans="1:5">
      <c t="s" r="A9" s="3">
        <v>279</v>
      </c>
    </row>
    <row r="10" spans="1:5">
      <c t="s" r="A10" s="4">
        <v>280</v>
      </c>
      <c t="n" r="B10" s="6">
        <v>2901</v>
      </c>
      <c t="n" r="C10" s="6">
        <v>3713</v>
      </c>
      <c t="n" r="D10" s="6">
        <v>10237</v>
      </c>
      <c t="n" r="E10" s="6">
        <v>10307</v>
      </c>
    </row>
    <row r="11" spans="1:5">
      <c t="s" r="A11" s="4">
        <v>283</v>
      </c>
    </row>
    <row r="12" spans="1:5">
      <c t="s" r="A12" s="3">
        <v>279</v>
      </c>
    </row>
    <row r="13" spans="1:5">
      <c t="s" r="A13" s="4">
        <v>280</v>
      </c>
      <c t="n" r="B13" s="7">
        <v>684</v>
      </c>
      <c t="n" r="C13" s="7">
        <v>287</v>
      </c>
      <c t="n" r="D13" s="7">
        <v>1991</v>
      </c>
      <c t="n" r="E13" s="7">
        <v>10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4</v>
      </c>
      <c t="s" r="B1" s="2">
        <v>75</v>
      </c>
      <c t="s" r="D1" s="2">
        <v>1</v>
      </c>
    </row>
    <row r="2" spans="1:5">
      <c t="s" r="B2" s="2">
        <v>2</v>
      </c>
      <c t="s" r="C2" s="2">
        <v>76</v>
      </c>
      <c t="s" r="D2" s="2">
        <v>2</v>
      </c>
      <c t="s" r="E2" s="2">
        <v>76</v>
      </c>
    </row>
    <row r="3" spans="1:5">
      <c t="s" r="A3" s="3">
        <v>279</v>
      </c>
    </row>
    <row r="4" spans="1:5">
      <c t="s" r="A4" s="4">
        <v>280</v>
      </c>
      <c t="n" r="B4" s="7">
        <v>3757</v>
      </c>
      <c t="n" r="C4" s="7">
        <v>4099</v>
      </c>
      <c t="n" r="D4" s="7">
        <v>12837</v>
      </c>
      <c t="n" r="E4" s="7">
        <v>11655</v>
      </c>
    </row>
    <row r="5" spans="1:5">
      <c t="s" r="A5" s="4">
        <v>285</v>
      </c>
    </row>
    <row r="6" spans="1:5">
      <c t="s" r="A6" s="3">
        <v>279</v>
      </c>
    </row>
    <row r="7" spans="1:5">
      <c t="s" r="A7" s="4">
        <v>280</v>
      </c>
      <c t="n" r="B7" s="6">
        <v>304</v>
      </c>
      <c t="n" r="C7" s="6">
        <v>517</v>
      </c>
      <c t="n" r="D7" s="6">
        <v>1212</v>
      </c>
      <c t="n" r="E7" s="6">
        <v>1999</v>
      </c>
    </row>
    <row r="8" spans="1:5">
      <c t="s" r="A8" s="4">
        <v>286</v>
      </c>
    </row>
    <row r="9" spans="1:5">
      <c t="s" r="A9" s="3">
        <v>279</v>
      </c>
    </row>
    <row r="10" spans="1:5">
      <c t="s" r="A10" s="4">
        <v>280</v>
      </c>
      <c t="n" r="B10" s="7">
        <v>3453</v>
      </c>
      <c t="n" r="C10" s="7">
        <v>3582</v>
      </c>
      <c t="n" r="D10" s="7">
        <v>11625</v>
      </c>
      <c t="n" r="E10" s="7">
        <v>96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45</v>
      </c>
    </row>
    <row r="3" spans="1:2">
      <c t="s" r="A3" s="3">
        <v>288</v>
      </c>
    </row>
    <row r="4" spans="1:2">
      <c t="s" r="A4" s="4">
        <v>289</v>
      </c>
      <c t="n" r="B4" s="7">
        <v>0</v>
      </c>
    </row>
    <row r="5" spans="1:2">
      <c t="s" r="A5" s="4">
        <v>285</v>
      </c>
    </row>
    <row r="6" spans="1:2">
      <c t="s" r="A6" s="3">
        <v>288</v>
      </c>
    </row>
    <row r="7" spans="1:2">
      <c t="s" r="A7" s="4">
        <v>290</v>
      </c>
      <c t="s" r="B7" s="4">
        <v>291</v>
      </c>
    </row>
    <row r="8" spans="1:2">
      <c t="s" r="A8" s="4">
        <v>292</v>
      </c>
      <c t="s" r="B8" s="4">
        <v>293</v>
      </c>
    </row>
    <row r="9" spans="1:2">
      <c t="s" r="A9" s="4">
        <v>294</v>
      </c>
      <c t="s" r="B9" s="4">
        <v>295</v>
      </c>
    </row>
    <row r="10" spans="1:2">
      <c t="s" r="A10" s="4">
        <v>296</v>
      </c>
      <c t="s" r="B10" s="4">
        <v>297</v>
      </c>
    </row>
    <row r="11" spans="1:2">
      <c t="s" r="A11" s="4">
        <v>298</v>
      </c>
      <c t="n" r="B11" s="7">
        <v>1500000</v>
      </c>
    </row>
    <row r="12" spans="1:2">
      <c t="s" r="A12" s="4">
        <v>299</v>
      </c>
      <c t="s" r="B12" s="4">
        <v>300</v>
      </c>
    </row>
    <row r="13" spans="1:2">
      <c t="s" r="A13" s="4">
        <v>301</v>
      </c>
    </row>
    <row r="14" spans="1:2">
      <c t="s" r="A14" s="3">
        <v>288</v>
      </c>
    </row>
    <row r="15" spans="1:2">
      <c t="s" r="A15" s="4">
        <v>294</v>
      </c>
      <c t="s" r="B15" s="4">
        <v>295</v>
      </c>
    </row>
    <row r="16" spans="1:2">
      <c t="s" r="A16" s="4">
        <v>298</v>
      </c>
      <c t="n" r="B16" s="7">
        <v>49200000</v>
      </c>
    </row>
    <row r="17" spans="1:2">
      <c t="s" r="A17" s="4">
        <v>299</v>
      </c>
      <c t="s" r="B17" s="4">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26"/>
  </cols>
  <sheetData>
    <row r="1" spans="1:3">
      <c t="s" r="A1" s="1">
        <v>303</v>
      </c>
      <c t="s" r="B1" s="2">
        <v>1</v>
      </c>
      <c t="s" r="C1" s="2">
        <v>304</v>
      </c>
    </row>
    <row r="2" spans="1:3">
      <c t="s" r="B2" s="2">
        <v>2</v>
      </c>
      <c t="s" r="C2" s="2">
        <v>25</v>
      </c>
    </row>
    <row r="3" spans="1:3">
      <c t="s" r="A3" s="3">
        <v>305</v>
      </c>
    </row>
    <row r="4" spans="1:3">
      <c t="s" r="A4" s="4">
        <v>306</v>
      </c>
      <c t="n" r="B4" s="6">
        <v>2063</v>
      </c>
    </row>
    <row r="5" spans="1:3">
      <c t="s" r="A5" s="4">
        <v>307</v>
      </c>
      <c t="n" r="B5" s="6">
        <v>-210</v>
      </c>
    </row>
    <row r="6" spans="1:3">
      <c t="s" r="A6" s="4">
        <v>308</v>
      </c>
      <c t="n" r="B6" s="6">
        <v>1853</v>
      </c>
      <c t="n" r="C6" s="6">
        <v>2063</v>
      </c>
    </row>
    <row r="7" spans="1:3">
      <c t="s" r="A7" s="4">
        <v>309</v>
      </c>
      <c t="n" r="B7" s="6">
        <v>1726</v>
      </c>
    </row>
    <row r="8" spans="1:3">
      <c t="s" r="A8" s="3">
        <v>310</v>
      </c>
    </row>
    <row r="9" spans="1:3">
      <c t="s" r="A9" s="4">
        <v>311</v>
      </c>
      <c t="n" r="B9" s="9">
        <v>23.03</v>
      </c>
    </row>
    <row r="10" spans="1:3">
      <c t="s" r="A10" s="4">
        <v>312</v>
      </c>
      <c t="n" r="B10" s="12">
        <v>22.39</v>
      </c>
    </row>
    <row r="11" spans="1:3">
      <c t="s" r="A11" s="4">
        <v>313</v>
      </c>
      <c t="n" r="B11" s="12">
        <v>23.1</v>
      </c>
      <c t="n" r="C11" s="9">
        <v>23.03</v>
      </c>
    </row>
    <row r="12" spans="1:3">
      <c t="s" r="A12" s="4">
        <v>314</v>
      </c>
      <c t="n" r="B12" s="9">
        <v>22.86</v>
      </c>
    </row>
    <row r="13" spans="1:3">
      <c t="s" r="A13" s="3">
        <v>315</v>
      </c>
    </row>
    <row r="14" spans="1:3">
      <c t="s" r="A14" s="4">
        <v>316</v>
      </c>
      <c t="s" r="B14" s="4">
        <v>317</v>
      </c>
      <c t="s" r="C14" s="4">
        <v>318</v>
      </c>
    </row>
    <row r="15" spans="1:3">
      <c t="s" r="A15" s="4">
        <v>319</v>
      </c>
      <c t="s" r="B15" s="4">
        <v>320</v>
      </c>
    </row>
    <row r="16" spans="1:3">
      <c t="s" r="A16" s="3">
        <v>321</v>
      </c>
    </row>
    <row r="17" spans="1:3">
      <c t="s" r="A17" s="4">
        <v>322</v>
      </c>
      <c t="n" r="B17" s="7">
        <v>2712</v>
      </c>
      <c t="n" r="C17" s="7">
        <v>4111</v>
      </c>
    </row>
    <row r="18" spans="1:3">
      <c t="s" r="A18" s="4">
        <v>323</v>
      </c>
      <c t="n" r="B18" s="7">
        <v>27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250694</v>
      </c>
      <c t="n" r="C4" s="7">
        <v>208888</v>
      </c>
      <c t="n" r="D4" s="7">
        <v>710077</v>
      </c>
      <c t="n" r="E4" s="7">
        <v>634522</v>
      </c>
    </row>
    <row r="5" spans="1:5">
      <c t="s" r="A5" s="4">
        <v>79</v>
      </c>
      <c t="n" r="B5" s="6">
        <v>170071</v>
      </c>
      <c t="n" r="C5" s="6">
        <v>147252</v>
      </c>
      <c t="n" r="D5" s="6">
        <v>490417</v>
      </c>
      <c t="n" r="E5" s="6">
        <v>439536</v>
      </c>
    </row>
    <row r="6" spans="1:5">
      <c t="s" r="A6" s="4">
        <v>80</v>
      </c>
      <c t="n" r="B6" s="6">
        <v>80623</v>
      </c>
      <c t="n" r="C6" s="6">
        <v>61636</v>
      </c>
      <c t="n" r="D6" s="6">
        <v>219660</v>
      </c>
      <c t="n" r="E6" s="6">
        <v>194986</v>
      </c>
    </row>
    <row r="7" spans="1:5">
      <c t="s" r="A7" s="3">
        <v>81</v>
      </c>
    </row>
    <row r="8" spans="1:5">
      <c t="s" r="A8" s="4">
        <v>82</v>
      </c>
      <c t="n" r="B8" s="6">
        <v>38321</v>
      </c>
      <c t="n" r="C8" s="6">
        <v>34669</v>
      </c>
      <c t="n" r="D8" s="6">
        <v>119165</v>
      </c>
      <c t="n" r="E8" s="6">
        <v>98282</v>
      </c>
    </row>
    <row r="9" spans="1:5">
      <c t="s" r="A9" s="4">
        <v>83</v>
      </c>
      <c t="n" r="B9" s="6">
        <v>17088</v>
      </c>
      <c t="n" r="C9" s="6">
        <v>13745</v>
      </c>
      <c t="n" r="D9" s="6">
        <v>52247</v>
      </c>
      <c t="n" r="E9" s="6">
        <v>40644</v>
      </c>
    </row>
    <row r="10" spans="1:5">
      <c t="s" r="A10" s="4">
        <v>84</v>
      </c>
      <c t="n" r="B10" s="6">
        <v>5117</v>
      </c>
      <c t="n" r="C10" s="6">
        <v>1828</v>
      </c>
      <c t="n" r="D10" s="6">
        <v>15379</v>
      </c>
      <c t="n" r="E10" s="6">
        <v>5630</v>
      </c>
    </row>
    <row r="11" spans="1:5">
      <c t="s" r="A11" s="4">
        <v>85</v>
      </c>
      <c t="n" r="B11" s="6">
        <v>144</v>
      </c>
      <c t="n" r="C11" s="6">
        <v>1421</v>
      </c>
      <c t="n" r="D11" s="6">
        <v>184</v>
      </c>
      <c t="n" r="E11" s="6">
        <v>1556</v>
      </c>
    </row>
    <row r="12" spans="1:5">
      <c t="s" r="A12" s="4">
        <v>86</v>
      </c>
      <c t="n" r="B12" s="6">
        <v>60670</v>
      </c>
      <c t="n" r="C12" s="6">
        <v>51663</v>
      </c>
      <c t="n" r="D12" s="6">
        <v>186975</v>
      </c>
      <c t="n" r="E12" s="6">
        <v>146112</v>
      </c>
    </row>
    <row r="13" spans="1:5">
      <c t="s" r="A13" s="4">
        <v>87</v>
      </c>
      <c t="n" r="B13" s="6">
        <v>19953</v>
      </c>
      <c t="n" r="C13" s="6">
        <v>9973</v>
      </c>
      <c t="n" r="D13" s="6">
        <v>32685</v>
      </c>
      <c t="n" r="E13" s="6">
        <v>48874</v>
      </c>
    </row>
    <row r="14" spans="1:5">
      <c t="s" r="A14" s="3">
        <v>88</v>
      </c>
    </row>
    <row r="15" spans="1:5">
      <c t="s" r="A15" s="4">
        <v>89</v>
      </c>
      <c t="n" r="B15" s="6">
        <v>321</v>
      </c>
      <c t="n" r="C15" s="6">
        <v>153</v>
      </c>
      <c t="n" r="D15" s="6">
        <v>1075</v>
      </c>
      <c t="n" r="E15" s="6">
        <v>695</v>
      </c>
    </row>
    <row r="16" spans="1:5">
      <c t="s" r="A16" s="4">
        <v>90</v>
      </c>
      <c t="n" r="B16" s="6">
        <v>-3684</v>
      </c>
      <c t="n" r="C16" s="6">
        <v>-781</v>
      </c>
      <c t="n" r="D16" s="6">
        <v>-9880</v>
      </c>
      <c t="n" r="E16" s="6">
        <v>-2602</v>
      </c>
    </row>
    <row r="17" spans="1:5">
      <c t="s" r="A17" s="4">
        <v>91</v>
      </c>
      <c t="n" r="C17" s="6">
        <v>-91</v>
      </c>
      <c t="n" r="E17" s="6">
        <v>-145</v>
      </c>
    </row>
    <row r="18" spans="1:5">
      <c t="s" r="A18" s="4">
        <v>88</v>
      </c>
      <c t="n" r="B18" s="6">
        <v>-959</v>
      </c>
      <c t="n" r="C18" s="6">
        <v>974</v>
      </c>
      <c t="n" r="D18" s="6">
        <v>-1494</v>
      </c>
      <c t="n" r="E18" s="6">
        <v>626</v>
      </c>
    </row>
    <row r="19" spans="1:5">
      <c t="s" r="A19" s="4">
        <v>92</v>
      </c>
      <c t="n" r="B19" s="6">
        <v>-4322</v>
      </c>
      <c t="n" r="C19" s="6">
        <v>255</v>
      </c>
      <c t="n" r="D19" s="6">
        <v>-10299</v>
      </c>
      <c t="n" r="E19" s="6">
        <v>-1426</v>
      </c>
    </row>
    <row r="20" spans="1:5">
      <c t="s" r="A20" s="4">
        <v>93</v>
      </c>
      <c t="n" r="B20" s="6">
        <v>15631</v>
      </c>
      <c t="n" r="C20" s="6">
        <v>10228</v>
      </c>
      <c t="n" r="D20" s="6">
        <v>22386</v>
      </c>
      <c t="n" r="E20" s="6">
        <v>47448</v>
      </c>
    </row>
    <row r="21" spans="1:5">
      <c t="s" r="A21" s="4">
        <v>94</v>
      </c>
      <c t="n" r="B21" s="6">
        <v>4097</v>
      </c>
      <c t="n" r="C21" s="6">
        <v>6593</v>
      </c>
      <c t="n" r="D21" s="6">
        <v>5941</v>
      </c>
      <c t="n" r="E21" s="6">
        <v>16179</v>
      </c>
    </row>
    <row r="22" spans="1:5">
      <c t="s" r="A22" s="4">
        <v>95</v>
      </c>
      <c t="n" r="B22" s="6">
        <v>11534</v>
      </c>
      <c t="n" r="C22" s="6">
        <v>3635</v>
      </c>
      <c t="n" r="D22" s="6">
        <v>16445</v>
      </c>
      <c t="n" r="E22" s="6">
        <v>31269</v>
      </c>
    </row>
    <row r="23" spans="1:5">
      <c t="s" r="A23" s="4">
        <v>96</v>
      </c>
      <c t="n" r="B23" s="6">
        <v>-886</v>
      </c>
      <c t="n" r="C23" s="6">
        <v>-798</v>
      </c>
      <c t="n" r="D23" s="6">
        <v>-1778</v>
      </c>
      <c t="n" r="E23" s="6">
        <v>-2222</v>
      </c>
    </row>
    <row r="24" spans="1:5">
      <c t="s" r="A24" s="4">
        <v>97</v>
      </c>
      <c t="n" r="B24" s="7">
        <v>10648</v>
      </c>
      <c t="n" r="C24" s="7">
        <v>2837</v>
      </c>
      <c t="n" r="D24" s="7">
        <v>14667</v>
      </c>
      <c t="n" r="E24" s="7">
        <v>29047</v>
      </c>
    </row>
    <row r="25" spans="1:5">
      <c t="s" r="A25" s="3">
        <v>98</v>
      </c>
    </row>
    <row r="26" spans="1:5">
      <c t="s" r="A26" s="4">
        <v>99</v>
      </c>
      <c t="n" r="B26" s="9">
        <v>0.22</v>
      </c>
      <c t="n" r="C26" s="9">
        <v>0.06</v>
      </c>
      <c t="n" r="D26" s="9">
        <v>0.3</v>
      </c>
      <c t="n" r="E26" s="9">
        <v>0.6</v>
      </c>
    </row>
    <row r="27" spans="1:5">
      <c t="s" r="A27" s="4">
        <v>100</v>
      </c>
      <c t="n" r="B27" s="9">
        <v>0.21</v>
      </c>
      <c t="n" r="C27" s="9">
        <v>0.06</v>
      </c>
      <c t="n" r="D27" s="9">
        <v>0.3</v>
      </c>
      <c t="n" r="E27" s="9">
        <v>0.59</v>
      </c>
    </row>
    <row r="28" spans="1:5">
      <c t="s" r="A28" s="3">
        <v>101</v>
      </c>
    </row>
    <row r="29" spans="1:5">
      <c t="s" r="A29" s="4">
        <v>99</v>
      </c>
      <c t="n" r="B29" s="6">
        <v>48814</v>
      </c>
      <c t="n" r="C29" s="6">
        <v>48586</v>
      </c>
      <c t="n" r="D29" s="6">
        <v>48496</v>
      </c>
      <c t="n" r="E29" s="6">
        <v>48114</v>
      </c>
    </row>
    <row r="30" spans="1:5">
      <c t="s" r="A30" s="4">
        <v>100</v>
      </c>
      <c t="n" r="B30" s="6">
        <v>49922</v>
      </c>
      <c t="n" r="C30" s="6">
        <v>49564</v>
      </c>
      <c t="n" r="D30" s="6">
        <v>49565</v>
      </c>
      <c t="n" r="E30" s="6">
        <v>493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t="s" r="A1" s="1">
        <v>324</v>
      </c>
      <c t="s" r="B1" s="2">
        <v>1</v>
      </c>
    </row>
    <row r="2" spans="1:2">
      <c t="s" r="B2" s="2">
        <v>325</v>
      </c>
    </row>
    <row r="3" spans="1:2">
      <c t="s" r="A3" s="3">
        <v>326</v>
      </c>
    </row>
    <row r="4" spans="1:2">
      <c t="s" r="A4" s="4">
        <v>327</v>
      </c>
      <c t="n" r="B4" s="6">
        <v>2679</v>
      </c>
    </row>
    <row r="5" spans="1:2">
      <c t="s" r="A5" s="4">
        <v>328</v>
      </c>
      <c t="n" r="B5" s="6">
        <v>873</v>
      </c>
    </row>
    <row r="6" spans="1:2">
      <c t="s" r="A6" s="4">
        <v>329</v>
      </c>
      <c t="n" r="B6" s="6">
        <v>-789</v>
      </c>
    </row>
    <row r="7" spans="1:2">
      <c t="s" r="A7" s="4">
        <v>330</v>
      </c>
      <c t="n" r="B7" s="6">
        <v>-57</v>
      </c>
    </row>
    <row r="8" spans="1:2">
      <c t="s" r="A8" s="4">
        <v>331</v>
      </c>
      <c t="n" r="B8" s="6">
        <v>2706</v>
      </c>
    </row>
    <row r="9" spans="1:2">
      <c t="s" r="A9" s="3">
        <v>332</v>
      </c>
    </row>
    <row r="10" spans="1:2">
      <c t="s" r="A10" s="4">
        <v>333</v>
      </c>
      <c t="n" r="B10" s="9">
        <v>23.51</v>
      </c>
    </row>
    <row r="11" spans="1:2">
      <c t="s" r="A11" s="4">
        <v>334</v>
      </c>
      <c t="n" r="B11" s="12">
        <v>18.6</v>
      </c>
    </row>
    <row r="12" spans="1:2">
      <c t="s" r="A12" s="4">
        <v>335</v>
      </c>
      <c t="n" r="B12" s="12">
        <v>19.54</v>
      </c>
    </row>
    <row r="13" spans="1:2">
      <c t="s" r="A13" s="4">
        <v>336</v>
      </c>
      <c t="n" r="B13" s="12">
        <v>20.59</v>
      </c>
    </row>
    <row r="14" spans="1:2">
      <c t="s" r="A14" s="4">
        <v>337</v>
      </c>
      <c t="n" r="B14" s="9">
        <v>21.05</v>
      </c>
    </row>
    <row r="15" spans="1:2">
      <c t="s" r="A15" s="3">
        <v>338</v>
      </c>
    </row>
    <row r="16" spans="1:2">
      <c t="s" r="A16" s="4">
        <v>339</v>
      </c>
      <c t="n" r="B16" s="7">
        <v>61247</v>
      </c>
    </row>
    <row r="17" spans="1:2">
      <c t="s" r="A17" s="4">
        <v>340</v>
      </c>
      <c t="n" r="B17" s="6">
        <v>15227</v>
      </c>
    </row>
    <row r="18" spans="1:2">
      <c t="s" r="A18" s="4">
        <v>339</v>
      </c>
      <c t="n" r="B18" s="7">
        <v>577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41</v>
      </c>
      <c t="s" r="B1" s="2">
        <v>75</v>
      </c>
      <c t="s" r="D1" s="2">
        <v>1</v>
      </c>
    </row>
    <row r="2" spans="1:6">
      <c t="s" r="B2" s="2">
        <v>2</v>
      </c>
      <c t="s" r="C2" s="2">
        <v>76</v>
      </c>
      <c t="s" r="D2" s="2">
        <v>2</v>
      </c>
      <c t="s" r="E2" s="2">
        <v>76</v>
      </c>
      <c t="s" r="F2" s="2">
        <v>25</v>
      </c>
    </row>
    <row r="3" spans="1:6">
      <c t="s" r="A3" s="3">
        <v>342</v>
      </c>
    </row>
    <row r="4" spans="1:6">
      <c t="s" r="A4" s="4">
        <v>78</v>
      </c>
      <c t="n" r="B4" s="7">
        <v>250694</v>
      </c>
      <c t="n" r="C4" s="7">
        <v>208888</v>
      </c>
      <c t="n" r="D4" s="7">
        <v>710077</v>
      </c>
      <c t="n" r="E4" s="7">
        <v>634522</v>
      </c>
    </row>
    <row r="5" spans="1:6">
      <c t="s" r="A5" s="4">
        <v>33</v>
      </c>
      <c t="n" r="B5" s="6">
        <v>415618</v>
      </c>
      <c t="n" r="C5" s="6">
        <v>371036</v>
      </c>
      <c t="n" r="D5" s="6">
        <v>415618</v>
      </c>
      <c t="n" r="E5" s="6">
        <v>371036</v>
      </c>
      <c t="n" r="F5" s="7">
        <v>439340</v>
      </c>
    </row>
    <row r="6" spans="1:6">
      <c t="s" r="A6" s="4">
        <v>38</v>
      </c>
      <c t="n" r="B6" s="6">
        <v>1552440</v>
      </c>
      <c t="n" r="C6" s="6">
        <v>1213193</v>
      </c>
      <c t="n" r="D6" s="6">
        <v>1552440</v>
      </c>
      <c t="n" r="E6" s="6">
        <v>1213193</v>
      </c>
      <c t="n" r="F6" s="7">
        <v>1598827</v>
      </c>
    </row>
    <row r="7" spans="1:6">
      <c t="s" r="A7" s="4">
        <v>343</v>
      </c>
    </row>
    <row r="8" spans="1:6">
      <c t="s" r="A8" s="3">
        <v>342</v>
      </c>
    </row>
    <row r="9" spans="1:6">
      <c t="s" r="A9" s="4">
        <v>78</v>
      </c>
      <c t="n" r="B9" s="6">
        <v>307965</v>
      </c>
      <c t="n" r="C9" s="6">
        <v>268902</v>
      </c>
      <c t="n" r="D9" s="6">
        <v>883929</v>
      </c>
      <c t="n" r="E9" s="6">
        <v>830320</v>
      </c>
    </row>
    <row r="10" spans="1:6">
      <c t="s" r="A10" s="4">
        <v>344</v>
      </c>
    </row>
    <row r="11" spans="1:6">
      <c t="s" r="A11" s="3">
        <v>342</v>
      </c>
    </row>
    <row r="12" spans="1:6">
      <c t="s" r="A12" s="4">
        <v>78</v>
      </c>
      <c t="n" r="B12" s="6">
        <v>-57271</v>
      </c>
      <c t="n" r="C12" s="6">
        <v>-60014</v>
      </c>
      <c t="n" r="D12" s="6">
        <v>-173852</v>
      </c>
      <c t="n" r="E12" s="6">
        <v>-195798</v>
      </c>
    </row>
    <row r="13" spans="1:6">
      <c t="s" r="A13" s="4">
        <v>345</v>
      </c>
    </row>
    <row r="14" spans="1:6">
      <c t="s" r="A14" s="3">
        <v>342</v>
      </c>
    </row>
    <row r="15" spans="1:6">
      <c t="s" r="A15" s="4">
        <v>78</v>
      </c>
      <c t="n" r="B15" s="6">
        <v>202219</v>
      </c>
      <c t="n" r="C15" s="6">
        <v>166768</v>
      </c>
      <c t="n" r="D15" s="6">
        <v>563984</v>
      </c>
      <c t="n" r="E15" s="6">
        <v>499230</v>
      </c>
    </row>
    <row r="16" spans="1:6">
      <c t="s" r="A16" s="4">
        <v>33</v>
      </c>
      <c t="n" r="B16" s="6">
        <v>341320</v>
      </c>
      <c t="n" r="C16" s="6">
        <v>325942</v>
      </c>
      <c t="n" r="D16" s="6">
        <v>341320</v>
      </c>
      <c t="n" r="E16" s="6">
        <v>325942</v>
      </c>
    </row>
    <row r="17" spans="1:6">
      <c t="s" r="A17" s="4">
        <v>38</v>
      </c>
      <c t="n" r="B17" s="6">
        <v>956647</v>
      </c>
      <c t="n" r="C17" s="6">
        <v>903317</v>
      </c>
      <c t="n" r="D17" s="6">
        <v>956647</v>
      </c>
      <c t="n" r="E17" s="6">
        <v>903317</v>
      </c>
    </row>
    <row r="18" spans="1:6">
      <c t="s" r="A18" s="4">
        <v>346</v>
      </c>
    </row>
    <row r="19" spans="1:6">
      <c t="s" r="A19" s="3">
        <v>342</v>
      </c>
    </row>
    <row r="20" spans="1:6">
      <c t="s" r="A20" s="4">
        <v>78</v>
      </c>
      <c t="n" r="B20" s="6">
        <v>239447</v>
      </c>
      <c t="n" r="C20" s="6">
        <v>194642</v>
      </c>
      <c t="n" r="D20" s="6">
        <v>671252</v>
      </c>
      <c t="n" r="E20" s="6">
        <v>588662</v>
      </c>
    </row>
    <row r="21" spans="1:6">
      <c t="s" r="A21" s="4">
        <v>347</v>
      </c>
    </row>
    <row r="22" spans="1:6">
      <c t="s" r="A22" s="3">
        <v>342</v>
      </c>
    </row>
    <row r="23" spans="1:6">
      <c t="s" r="A23" s="4">
        <v>78</v>
      </c>
      <c t="n" r="B23" s="6">
        <v>-37228</v>
      </c>
      <c t="n" r="C23" s="6">
        <v>-27874</v>
      </c>
      <c t="n" r="D23" s="6">
        <v>-107268</v>
      </c>
      <c t="n" r="E23" s="6">
        <v>-89432</v>
      </c>
    </row>
    <row r="24" spans="1:6">
      <c t="s" r="A24" s="4">
        <v>348</v>
      </c>
    </row>
    <row r="25" spans="1:6">
      <c t="s" r="A25" s="3">
        <v>342</v>
      </c>
    </row>
    <row r="26" spans="1:6">
      <c t="s" r="A26" s="4">
        <v>78</v>
      </c>
      <c t="n" r="B26" s="6">
        <v>24341</v>
      </c>
      <c t="n" r="C26" s="6">
        <v>18865</v>
      </c>
      <c t="n" r="D26" s="6">
        <v>69786</v>
      </c>
      <c t="n" r="E26" s="6">
        <v>63985</v>
      </c>
    </row>
    <row r="27" spans="1:6">
      <c t="s" r="A27" s="4">
        <v>33</v>
      </c>
      <c t="n" r="B27" s="6">
        <v>58408</v>
      </c>
      <c t="n" r="C27" s="6">
        <v>25039</v>
      </c>
      <c t="n" r="D27" s="6">
        <v>58408</v>
      </c>
      <c t="n" r="E27" s="6">
        <v>25039</v>
      </c>
    </row>
    <row r="28" spans="1:6">
      <c t="s" r="A28" s="4">
        <v>38</v>
      </c>
      <c t="n" r="B28" s="6">
        <v>422041</v>
      </c>
      <c t="n" r="C28" s="6">
        <v>133019</v>
      </c>
      <c t="n" r="D28" s="6">
        <v>422041</v>
      </c>
      <c t="n" r="E28" s="6">
        <v>133019</v>
      </c>
    </row>
    <row r="29" spans="1:6">
      <c t="s" r="A29" s="4">
        <v>349</v>
      </c>
    </row>
    <row r="30" spans="1:6">
      <c t="s" r="A30" s="3">
        <v>342</v>
      </c>
    </row>
    <row r="31" spans="1:6">
      <c t="s" r="A31" s="4">
        <v>78</v>
      </c>
      <c t="n" r="B31" s="6">
        <v>30067</v>
      </c>
      <c t="n" r="C31" s="6">
        <v>33880</v>
      </c>
      <c t="n" r="D31" s="6">
        <v>91176</v>
      </c>
      <c t="n" r="E31" s="6">
        <v>113042</v>
      </c>
    </row>
    <row r="32" spans="1:6">
      <c t="s" r="A32" s="4">
        <v>350</v>
      </c>
    </row>
    <row r="33" spans="1:6">
      <c t="s" r="A33" s="3">
        <v>342</v>
      </c>
    </row>
    <row r="34" spans="1:6">
      <c t="s" r="A34" s="4">
        <v>78</v>
      </c>
      <c t="n" r="B34" s="6">
        <v>-5726</v>
      </c>
      <c t="n" r="C34" s="6">
        <v>-15015</v>
      </c>
      <c t="n" r="D34" s="6">
        <v>-21390</v>
      </c>
      <c t="n" r="E34" s="6">
        <v>-49057</v>
      </c>
    </row>
    <row r="35" spans="1:6">
      <c t="s" r="A35" s="4">
        <v>351</v>
      </c>
    </row>
    <row r="36" spans="1:6">
      <c t="s" r="A36" s="3">
        <v>342</v>
      </c>
    </row>
    <row r="37" spans="1:6">
      <c t="s" r="A37" s="4">
        <v>78</v>
      </c>
      <c t="n" r="B37" s="6">
        <v>24134</v>
      </c>
      <c t="n" r="C37" s="6">
        <v>23255</v>
      </c>
      <c t="n" r="D37" s="6">
        <v>76307</v>
      </c>
      <c t="n" r="E37" s="6">
        <v>71307</v>
      </c>
    </row>
    <row r="38" spans="1:6">
      <c t="s" r="A38" s="4">
        <v>33</v>
      </c>
      <c t="n" r="B38" s="6">
        <v>15890</v>
      </c>
      <c t="n" r="C38" s="6">
        <v>20055</v>
      </c>
      <c t="n" r="D38" s="6">
        <v>15890</v>
      </c>
      <c t="n" r="E38" s="6">
        <v>20055</v>
      </c>
    </row>
    <row r="39" spans="1:6">
      <c t="s" r="A39" s="4">
        <v>38</v>
      </c>
      <c t="n" r="B39" s="6">
        <v>173752</v>
      </c>
      <c t="n" r="C39" s="6">
        <v>176857</v>
      </c>
      <c t="n" r="D39" s="6">
        <v>173752</v>
      </c>
      <c t="n" r="E39" s="6">
        <v>176857</v>
      </c>
    </row>
    <row r="40" spans="1:6">
      <c t="s" r="A40" s="4">
        <v>352</v>
      </c>
    </row>
    <row r="41" spans="1:6">
      <c t="s" r="A41" s="3">
        <v>342</v>
      </c>
    </row>
    <row r="42" spans="1:6">
      <c t="s" r="A42" s="4">
        <v>78</v>
      </c>
      <c t="n" r="B42" s="6">
        <v>38451</v>
      </c>
      <c t="n" r="C42" s="6">
        <v>40380</v>
      </c>
      <c t="n" r="D42" s="6">
        <v>121501</v>
      </c>
      <c t="n" r="E42" s="6">
        <v>128616</v>
      </c>
    </row>
    <row r="43" spans="1:6">
      <c t="s" r="A43" s="4">
        <v>353</v>
      </c>
    </row>
    <row r="44" spans="1:6">
      <c t="s" r="A44" s="3">
        <v>342</v>
      </c>
    </row>
    <row r="45" spans="1:6">
      <c t="s" r="A45" s="4">
        <v>78</v>
      </c>
      <c t="n" r="B45" s="7">
        <v>-14317</v>
      </c>
      <c t="n" r="C45" s="7">
        <v>-17125</v>
      </c>
      <c t="n" r="D45" s="7">
        <v>-45194</v>
      </c>
      <c t="n" r="E45" s="7">
        <v>-5730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r="1" spans="1:6">
      <c t="s" r="A1" s="1">
        <v>354</v>
      </c>
      <c t="s" r="C1" s="2">
        <v>75</v>
      </c>
      <c t="s" r="E1" s="2">
        <v>1</v>
      </c>
    </row>
    <row r="2" spans="1:6">
      <c t="s" r="C2" s="2">
        <v>2</v>
      </c>
      <c t="s" r="D2" s="2">
        <v>76</v>
      </c>
      <c t="s" r="E2" s="2">
        <v>2</v>
      </c>
      <c t="s" r="F2" s="2">
        <v>76</v>
      </c>
    </row>
    <row r="3" spans="1:6">
      <c t="s" r="A3" s="3">
        <v>355</v>
      </c>
    </row>
    <row r="4" spans="1:6">
      <c t="s" r="A4" s="4">
        <v>78</v>
      </c>
      <c t="n" r="C4" s="7">
        <v>250694</v>
      </c>
      <c t="n" r="D4" s="7">
        <v>208888</v>
      </c>
      <c t="n" r="E4" s="7">
        <v>710077</v>
      </c>
      <c t="n" r="F4" s="7">
        <v>634522</v>
      </c>
    </row>
    <row r="5" spans="1:6">
      <c t="s" r="A5" s="4">
        <v>356</v>
      </c>
      <c t="s" r="C5" s="4">
        <v>357</v>
      </c>
      <c t="s" r="D5" s="4">
        <v>357</v>
      </c>
      <c t="s" r="E5" s="4">
        <v>357</v>
      </c>
      <c t="s" r="F5" s="4">
        <v>357</v>
      </c>
    </row>
    <row r="6" spans="1:6">
      <c t="s" r="A6" s="4">
        <v>358</v>
      </c>
    </row>
    <row r="7" spans="1:6">
      <c t="s" r="A7" s="3">
        <v>355</v>
      </c>
    </row>
    <row r="8" spans="1:6">
      <c t="s" r="A8" s="4">
        <v>78</v>
      </c>
      <c t="n" r="C8" s="7">
        <v>148567</v>
      </c>
      <c t="n" r="D8" s="7">
        <v>126268</v>
      </c>
      <c t="n" r="E8" s="7">
        <v>411512</v>
      </c>
      <c t="n" r="F8" s="7">
        <v>378251</v>
      </c>
    </row>
    <row r="9" spans="1:6">
      <c t="s" r="A9" s="4">
        <v>356</v>
      </c>
      <c t="s" r="C9" s="4">
        <v>359</v>
      </c>
      <c t="s" r="D9" s="4">
        <v>360</v>
      </c>
      <c t="s" r="E9" s="4">
        <v>361</v>
      </c>
      <c t="s" r="F9" s="4">
        <v>360</v>
      </c>
    </row>
    <row r="10" spans="1:6">
      <c t="s" r="A10" s="4">
        <v>362</v>
      </c>
    </row>
    <row r="11" spans="1:6">
      <c t="s" r="A11" s="3">
        <v>355</v>
      </c>
    </row>
    <row r="12" spans="1:6">
      <c t="s" r="A12" s="4">
        <v>78</v>
      </c>
      <c t="n" r="C12" s="7">
        <v>21802</v>
      </c>
      <c t="n" r="D12" s="7">
        <v>17905</v>
      </c>
      <c t="n" r="E12" s="7">
        <v>62460</v>
      </c>
      <c t="n" r="F12" s="7">
        <v>59531</v>
      </c>
    </row>
    <row r="13" spans="1:6">
      <c t="s" r="A13" s="4">
        <v>356</v>
      </c>
      <c t="s" r="C13" s="4">
        <v>363</v>
      </c>
      <c t="s" r="D13" s="4">
        <v>363</v>
      </c>
      <c t="s" r="E13" s="4">
        <v>363</v>
      </c>
      <c t="s" r="F13" s="4">
        <v>363</v>
      </c>
    </row>
    <row r="14" spans="1:6">
      <c t="s" r="A14" s="4">
        <v>364</v>
      </c>
    </row>
    <row r="15" spans="1:6">
      <c t="s" r="A15" s="3">
        <v>355</v>
      </c>
    </row>
    <row r="16" spans="1:6">
      <c t="s" r="A16" s="4">
        <v>78</v>
      </c>
      <c t="n" r="C16" s="7">
        <v>15993</v>
      </c>
      <c t="n" r="D16" s="7">
        <v>16210</v>
      </c>
      <c t="n" r="E16" s="7">
        <v>43452</v>
      </c>
      <c t="n" r="F16" s="7">
        <v>51457</v>
      </c>
    </row>
    <row r="17" spans="1:6">
      <c t="s" r="A17" s="4">
        <v>356</v>
      </c>
      <c t="s" r="C17" s="4">
        <v>365</v>
      </c>
      <c t="s" r="D17" s="4">
        <v>366</v>
      </c>
      <c t="s" r="E17" s="4">
        <v>365</v>
      </c>
      <c t="s" r="F17" s="4">
        <v>366</v>
      </c>
    </row>
    <row r="18" spans="1:6">
      <c t="s" r="A18" s="4">
        <v>367</v>
      </c>
    </row>
    <row r="19" spans="1:6">
      <c t="s" r="A19" s="3">
        <v>355</v>
      </c>
    </row>
    <row r="20" spans="1:6">
      <c t="s" r="A20" s="4">
        <v>78</v>
      </c>
      <c t="n" r="C20" s="7">
        <v>14737</v>
      </c>
      <c t="n" r="D20" s="7">
        <v>13467</v>
      </c>
      <c t="n" r="E20" s="7">
        <v>47963</v>
      </c>
      <c t="n" r="F20" s="7">
        <v>45003</v>
      </c>
    </row>
    <row r="21" spans="1:6">
      <c t="s" r="A21" s="4">
        <v>356</v>
      </c>
      <c t="s" r="C21" s="4">
        <v>365</v>
      </c>
      <c t="s" r="D21" s="4">
        <v>365</v>
      </c>
      <c t="s" r="E21" s="4">
        <v>368</v>
      </c>
      <c t="s" r="F21" s="4">
        <v>368</v>
      </c>
    </row>
    <row r="22" spans="1:6">
      <c t="s" r="A22" s="4">
        <v>369</v>
      </c>
    </row>
    <row r="23" spans="1:6">
      <c t="s" r="A23" s="3">
        <v>355</v>
      </c>
    </row>
    <row r="24" spans="1:6">
      <c t="s" r="A24" s="4">
        <v>78</v>
      </c>
      <c t="n" r="C24" s="7">
        <v>12497</v>
      </c>
      <c t="n" r="D24" s="7">
        <v>11009</v>
      </c>
      <c t="n" r="E24" s="7">
        <v>35657</v>
      </c>
      <c t="n" r="F24" s="7">
        <v>38699</v>
      </c>
    </row>
    <row r="25" spans="1:6">
      <c t="s" r="A25" s="4">
        <v>356</v>
      </c>
      <c t="s" r="C25" s="4">
        <v>370</v>
      </c>
      <c t="s" r="D25" s="4">
        <v>370</v>
      </c>
      <c t="s" r="E25" s="4">
        <v>370</v>
      </c>
      <c t="s" r="F25" s="4">
        <v>365</v>
      </c>
    </row>
    <row r="26" spans="1:6">
      <c t="s" r="A26" s="4">
        <v>371</v>
      </c>
    </row>
    <row r="27" spans="1:6">
      <c t="s" r="A27" s="3">
        <v>355</v>
      </c>
    </row>
    <row r="28" spans="1:6">
      <c t="s" r="A28" s="4">
        <v>78</v>
      </c>
      <c t="n" r="C28" s="7">
        <v>12424</v>
      </c>
      <c t="n" r="D28" s="7">
        <v>7013</v>
      </c>
      <c t="n" r="E28" s="7">
        <v>44413</v>
      </c>
      <c t="n" r="F28" s="7">
        <v>18424</v>
      </c>
    </row>
    <row r="29" spans="1:6">
      <c t="s" r="A29" s="4">
        <v>356</v>
      </c>
      <c t="s" r="C29" s="4">
        <v>370</v>
      </c>
      <c t="s" r="D29" s="4">
        <v>372</v>
      </c>
      <c t="s" r="E29" s="4">
        <v>365</v>
      </c>
      <c t="s" r="F29" s="4">
        <v>372</v>
      </c>
    </row>
    <row r="30" spans="1:6">
      <c t="s" r="A30" s="4">
        <v>373</v>
      </c>
    </row>
    <row r="31" spans="1:6">
      <c t="s" r="A31" s="3">
        <v>355</v>
      </c>
    </row>
    <row r="32" spans="1:6">
      <c t="s" r="A32" s="4">
        <v>78</v>
      </c>
      <c t="s" r="B32" s="4">
        <v>374</v>
      </c>
      <c t="n" r="C32" s="7">
        <v>24674</v>
      </c>
      <c t="n" r="D32" s="7">
        <v>17016</v>
      </c>
      <c t="n" r="E32" s="7">
        <v>64620</v>
      </c>
      <c t="n" r="F32" s="7">
        <v>43157</v>
      </c>
    </row>
    <row r="33" spans="1:6">
      <c t="s" r="A33" s="4">
        <v>356</v>
      </c>
      <c t="s" r="B33" s="4">
        <v>374</v>
      </c>
      <c t="s" r="C33" s="4">
        <v>375</v>
      </c>
      <c t="s" r="D33" s="4">
        <v>363</v>
      </c>
      <c t="s" r="E33" s="4">
        <v>363</v>
      </c>
      <c t="s" r="F33" s="4">
        <v>368</v>
      </c>
    </row>
    <row r="34" spans="1:6">
      <c t="n" r="A34"/>
    </row>
    <row r="35" spans="1:6">
      <c t="s" r="A35" s="4">
        <v>374</v>
      </c>
      <c t="s" r="B35" s="4">
        <v>376</v>
      </c>
    </row>
  </sheetData>
  <mergeCells count="5">
    <mergeCell ref="A1:B2"/>
    <mergeCell ref="C1:D1"/>
    <mergeCell ref="E1:F1"/>
    <mergeCell ref="A34:E34"/>
    <mergeCell ref="B35:E3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r="1" spans="1:6">
      <c t="s" r="A1" s="1">
        <v>377</v>
      </c>
      <c t="s" r="C1" s="2">
        <v>75</v>
      </c>
      <c t="s" r="E1" s="2">
        <v>1</v>
      </c>
    </row>
    <row r="2" spans="1:6">
      <c t="s" r="C2" s="2">
        <v>2</v>
      </c>
      <c t="s" r="D2" s="2">
        <v>76</v>
      </c>
      <c t="s" r="E2" s="2">
        <v>2</v>
      </c>
      <c t="s" r="F2" s="2">
        <v>76</v>
      </c>
    </row>
    <row r="3" spans="1:6">
      <c t="s" r="A3" s="3">
        <v>355</v>
      </c>
    </row>
    <row r="4" spans="1:6">
      <c t="s" r="A4" s="4">
        <v>356</v>
      </c>
      <c t="s" r="C4" s="4">
        <v>357</v>
      </c>
      <c t="s" r="D4" s="4">
        <v>357</v>
      </c>
      <c t="s" r="E4" s="4">
        <v>357</v>
      </c>
      <c t="s" r="F4" s="4">
        <v>357</v>
      </c>
    </row>
    <row r="5" spans="1:6">
      <c t="s" r="A5" s="4">
        <v>373</v>
      </c>
    </row>
    <row r="6" spans="1:6">
      <c t="s" r="A6" s="3">
        <v>355</v>
      </c>
    </row>
    <row r="7" spans="1:6">
      <c t="s" r="A7" s="4">
        <v>356</v>
      </c>
      <c t="s" r="B7" s="4">
        <v>374</v>
      </c>
      <c t="s" r="C7" s="4">
        <v>375</v>
      </c>
      <c t="s" r="D7" s="4">
        <v>363</v>
      </c>
      <c t="s" r="E7" s="4">
        <v>363</v>
      </c>
      <c t="s" r="F7" s="4">
        <v>368</v>
      </c>
    </row>
    <row r="8" spans="1:6">
      <c t="s" r="A8" s="4">
        <v>378</v>
      </c>
    </row>
    <row r="9" spans="1:6">
      <c t="s" r="A9" s="3">
        <v>355</v>
      </c>
    </row>
    <row r="10" spans="1:6">
      <c t="s" r="A10" s="4">
        <v>356</v>
      </c>
      <c t="s" r="C10" s="4">
        <v>372</v>
      </c>
      <c t="s" r="D10" s="4">
        <v>372</v>
      </c>
      <c t="s" r="E10" s="4">
        <v>372</v>
      </c>
      <c t="s" r="F10" s="4">
        <v>372</v>
      </c>
    </row>
    <row r="11" spans="1:6">
      <c t="n" r="A11"/>
    </row>
    <row r="12" spans="1:6">
      <c t="s" r="A12" s="4">
        <v>374</v>
      </c>
      <c t="s" r="B12" s="4">
        <v>376</v>
      </c>
    </row>
  </sheetData>
  <mergeCells count="5">
    <mergeCell ref="A1:B2"/>
    <mergeCell ref="C1:D1"/>
    <mergeCell ref="E1:F1"/>
    <mergeCell ref="A11:E11"/>
    <mergeCell ref="B12:E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r="1" spans="1:2">
      <c t="s" r="A1" s="1">
        <v>379</v>
      </c>
      <c t="s" r="B1" s="2">
        <v>245</v>
      </c>
    </row>
    <row r="2" spans="1:2">
      <c t="s" r="A2" s="3">
        <v>163</v>
      </c>
    </row>
    <row r="3" spans="1:2">
      <c t="s" r="A3" s="4">
        <v>380</v>
      </c>
      <c t="n" r="B3" s="10">
        <v>1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80"/>
    <col customWidth="1" max="5" min="5" width="21"/>
    <col customWidth="1" max="6" min="6" width="21"/>
    <col customWidth="1" max="7" min="7" width="21"/>
  </cols>
  <sheetData>
    <row r="1" spans="1:7">
      <c t="s" r="A1" s="1">
        <v>381</v>
      </c>
      <c t="s" r="B1" s="2">
        <v>75</v>
      </c>
      <c t="s" r="D1" s="2">
        <v>1</v>
      </c>
      <c t="n" r="F1"/>
    </row>
    <row r="2" spans="1:7">
      <c t="s" r="B2" s="2">
        <v>382</v>
      </c>
      <c t="s" r="C2" s="2">
        <v>383</v>
      </c>
      <c t="s" r="D2" s="2">
        <v>382</v>
      </c>
      <c t="s" r="E2" s="2">
        <v>383</v>
      </c>
      <c t="s" r="F2" s="2">
        <v>384</v>
      </c>
      <c t="s" r="G2" s="2">
        <v>385</v>
      </c>
    </row>
    <row r="3" spans="1:7">
      <c t="s" r="A3" s="4">
        <v>386</v>
      </c>
    </row>
    <row r="4" spans="1:7">
      <c t="s" r="A4" s="3">
        <v>387</v>
      </c>
    </row>
    <row r="5" spans="1:7">
      <c t="s" r="A5" s="4">
        <v>388</v>
      </c>
      <c t="s" r="D5" s="4">
        <v>389</v>
      </c>
    </row>
    <row r="6" spans="1:7">
      <c t="s" r="A6" s="4">
        <v>390</v>
      </c>
      <c t="n" r="B6" s="10">
        <v>6.2</v>
      </c>
      <c t="n" r="D6" s="10">
        <v>6.2</v>
      </c>
    </row>
    <row r="7" spans="1:7">
      <c t="s" r="A7" s="4">
        <v>391</v>
      </c>
    </row>
    <row r="8" spans="1:7">
      <c t="s" r="A8" s="3">
        <v>387</v>
      </c>
    </row>
    <row r="9" spans="1:7">
      <c t="s" r="A9" s="4">
        <v>392</v>
      </c>
      <c t="s" r="D9" s="4">
        <v>393</v>
      </c>
    </row>
    <row r="10" spans="1:7">
      <c t="s" r="A10" s="4">
        <v>394</v>
      </c>
      <c t="s" r="D10" s="4">
        <v>395</v>
      </c>
    </row>
    <row r="11" spans="1:7">
      <c t="s" r="A11" s="4">
        <v>396</v>
      </c>
      <c t="n" r="B11" s="10">
        <v>0.1</v>
      </c>
      <c t="n" r="C11" s="10">
        <v>0.3</v>
      </c>
      <c t="n" r="D11" s="10">
        <v>0.2</v>
      </c>
      <c t="n" r="E11" s="7">
        <v>1</v>
      </c>
    </row>
    <row r="12" spans="1:7">
      <c t="s" r="A12" s="4">
        <v>397</v>
      </c>
      <c t="s" r="B12" s="4">
        <v>398</v>
      </c>
      <c t="s" r="D12" s="4">
        <v>398</v>
      </c>
    </row>
    <row r="13" spans="1:7">
      <c t="s" r="A13" s="4">
        <v>399</v>
      </c>
    </row>
    <row r="14" spans="1:7">
      <c t="s" r="A14" s="3">
        <v>387</v>
      </c>
    </row>
    <row r="15" spans="1:7">
      <c t="s" r="A15" s="4">
        <v>400</v>
      </c>
      <c t="s" r="D15" s="4">
        <v>401</v>
      </c>
    </row>
    <row r="16" spans="1:7">
      <c t="s" r="A16" s="4">
        <v>402</v>
      </c>
      <c t="n" r="B16" s="11">
        <v>1.2</v>
      </c>
      <c t="n" r="D16" s="11">
        <v>1.2</v>
      </c>
    </row>
    <row r="17" spans="1:7">
      <c t="s" r="A17" s="4">
        <v>403</v>
      </c>
    </row>
    <row r="18" spans="1:7">
      <c t="s" r="A18" s="3">
        <v>387</v>
      </c>
    </row>
    <row r="19" spans="1:7">
      <c t="s" r="A19" s="4">
        <v>404</v>
      </c>
      <c t="n" r="F19" s="10">
        <v>2.4</v>
      </c>
      <c t="n" r="G19" s="13">
        <v>2</v>
      </c>
    </row>
    <row r="20" spans="1:7">
      <c t="s" r="A20" s="4">
        <v>405</v>
      </c>
      <c t="n" r="F20" s="11">
        <v>2.4</v>
      </c>
      <c t="n" r="G20" s="6">
        <v>2</v>
      </c>
    </row>
    <row r="21" spans="1:7">
      <c t="s" r="A21" s="4">
        <v>406</v>
      </c>
      <c t="n" r="F21" s="11">
        <v>2.4</v>
      </c>
      <c t="n" r="G21" s="6">
        <v>2</v>
      </c>
    </row>
    <row r="22" spans="1:7">
      <c t="s" r="A22" s="4">
        <v>407</v>
      </c>
      <c t="n" r="F22" s="11">
        <v>2.4</v>
      </c>
      <c t="n" r="G22" s="6">
        <v>2</v>
      </c>
    </row>
    <row r="23" spans="1:7">
      <c t="s" r="A23" s="4">
        <v>408</v>
      </c>
      <c t="n" r="F23" s="11">
        <v>2.4</v>
      </c>
      <c t="n" r="G23" s="6">
        <v>2</v>
      </c>
    </row>
    <row r="24" spans="1:7">
      <c t="s" r="A24" s="4">
        <v>409</v>
      </c>
      <c t="n" r="F24" s="10">
        <v>2.4</v>
      </c>
      <c t="n" r="G24" s="13">
        <v>2</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410</v>
      </c>
      <c t="s" r="B1" s="2">
        <v>1</v>
      </c>
    </row>
    <row r="2" spans="1:2">
      <c t="s" r="B2" s="2">
        <v>245</v>
      </c>
    </row>
    <row r="3" spans="1:2">
      <c t="s" r="A3" s="3">
        <v>411</v>
      </c>
    </row>
    <row r="4" spans="1:2">
      <c t="s" r="A4" s="4">
        <v>412</v>
      </c>
      <c t="n" r="B4" s="7">
        <v>145019</v>
      </c>
    </row>
    <row r="5" spans="1:2">
      <c t="s" r="A5" s="4">
        <v>413</v>
      </c>
      <c t="n" r="B5" s="6">
        <v>209</v>
      </c>
    </row>
    <row r="6" spans="1:2">
      <c t="s" r="A6" s="4">
        <v>414</v>
      </c>
      <c t="n" r="B6" s="6">
        <v>3965</v>
      </c>
    </row>
    <row r="7" spans="1:2">
      <c t="s" r="A7" s="4">
        <v>415</v>
      </c>
      <c t="n" r="B7" s="6">
        <v>45103</v>
      </c>
    </row>
    <row r="8" spans="1:2">
      <c t="s" r="A8" s="4">
        <v>416</v>
      </c>
      <c t="n" r="B8" s="6">
        <v>-6543</v>
      </c>
    </row>
    <row r="9" spans="1:2">
      <c t="s" r="A9" s="4">
        <v>417</v>
      </c>
      <c t="n" r="B9" s="6">
        <v>-20819</v>
      </c>
    </row>
    <row r="10" spans="1:2">
      <c t="s" r="A10" s="4">
        <v>418</v>
      </c>
      <c t="n" r="B10" s="6">
        <v>166934</v>
      </c>
    </row>
    <row r="11" spans="1:2">
      <c t="s" r="A11" s="3">
        <v>419</v>
      </c>
    </row>
    <row r="12" spans="1:2">
      <c t="s" r="A12" s="4">
        <v>420</v>
      </c>
      <c t="n" r="B12" s="6">
        <v>116385</v>
      </c>
    </row>
    <row r="13" spans="1:2">
      <c t="s" r="A13" s="4">
        <v>421</v>
      </c>
      <c t="n" r="B13" s="6">
        <v>33922</v>
      </c>
    </row>
    <row r="14" spans="1:2">
      <c t="s" r="A14" s="4">
        <v>422</v>
      </c>
      <c t="n" r="B14" s="6">
        <v>278</v>
      </c>
    </row>
    <row r="15" spans="1:2">
      <c t="s" r="A15" s="4">
        <v>416</v>
      </c>
      <c t="n" r="B15" s="6">
        <v>-6543</v>
      </c>
    </row>
    <row r="16" spans="1:2">
      <c t="s" r="A16" s="4">
        <v>417</v>
      </c>
      <c t="n" r="B16" s="6">
        <v>-16271</v>
      </c>
    </row>
    <row r="17" spans="1:2">
      <c t="s" r="A17" s="4">
        <v>423</v>
      </c>
      <c t="n" r="B17" s="6">
        <v>127771</v>
      </c>
    </row>
    <row r="18" spans="1:2">
      <c t="s" r="A18" s="4">
        <v>424</v>
      </c>
      <c t="n" r="B18" s="7">
        <v>391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425</v>
      </c>
      <c t="s" r="B1" s="2">
        <v>75</v>
      </c>
    </row>
    <row r="2" spans="1:2">
      <c t="s" r="B2" s="2">
        <v>2</v>
      </c>
    </row>
    <row r="3" spans="1:2">
      <c t="s" r="A3" s="3">
        <v>426</v>
      </c>
    </row>
    <row r="4" spans="1:2">
      <c t="s" r="A4" s="4">
        <v>427</v>
      </c>
      <c t="s" r="B4" s="4">
        <v>428</v>
      </c>
    </row>
    <row r="5" spans="1:2">
      <c t="s" r="A5" s="4">
        <v>429</v>
      </c>
      <c t="s" r="B5" s="4">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80"/>
    <col customWidth="1" max="5" min="5" width="14"/>
  </cols>
  <sheetData>
    <row r="1" spans="1:5">
      <c t="s" r="A1" s="1">
        <v>430</v>
      </c>
      <c t="s" r="B1" s="2">
        <v>75</v>
      </c>
      <c t="s" r="D1" s="2">
        <v>1</v>
      </c>
    </row>
    <row r="2" spans="1:5">
      <c t="s" r="B2" s="2">
        <v>2</v>
      </c>
      <c t="s" r="C2" s="2">
        <v>76</v>
      </c>
      <c t="s" r="D2" s="2">
        <v>2</v>
      </c>
      <c t="s" r="E2" s="2">
        <v>76</v>
      </c>
    </row>
    <row r="3" spans="1:5">
      <c t="s" r="A3" s="4">
        <v>431</v>
      </c>
    </row>
    <row r="4" spans="1:5">
      <c t="s" r="A4" s="3">
        <v>432</v>
      </c>
    </row>
    <row r="5" spans="1:5">
      <c t="s" r="A5" s="4">
        <v>433</v>
      </c>
      <c t="s" r="B5" s="4">
        <v>434</v>
      </c>
      <c t="s" r="D5" s="4">
        <v>434</v>
      </c>
    </row>
    <row r="6" spans="1:5">
      <c t="s" r="A6" s="4">
        <v>435</v>
      </c>
      <c t="s" r="D6" s="4">
        <v>436</v>
      </c>
    </row>
    <row r="7" spans="1:5">
      <c t="s" r="A7" s="4">
        <v>437</v>
      </c>
    </row>
    <row r="8" spans="1:5">
      <c t="s" r="A8" s="3">
        <v>432</v>
      </c>
    </row>
    <row r="9" spans="1:5">
      <c t="s" r="A9" s="4">
        <v>433</v>
      </c>
      <c t="s" r="B9" s="4">
        <v>370</v>
      </c>
      <c t="s" r="D9" s="4">
        <v>370</v>
      </c>
    </row>
    <row r="10" spans="1:5">
      <c t="s" r="A10" s="4">
        <v>435</v>
      </c>
      <c t="s" r="D10" s="4">
        <v>438</v>
      </c>
    </row>
    <row r="11" spans="1:5">
      <c t="s" r="A11" s="4">
        <v>439</v>
      </c>
      <c t="n" r="B11" s="10">
        <v>4.1</v>
      </c>
      <c t="n" r="C11" s="10">
        <v>4.7</v>
      </c>
      <c t="n" r="D11" s="10">
        <v>12.5</v>
      </c>
      <c t="n" r="E11" s="7">
        <v>14</v>
      </c>
    </row>
    <row r="12" spans="1:5">
      <c t="s" r="A12" s="4">
        <v>440</v>
      </c>
    </row>
    <row r="13" spans="1:5">
      <c t="s" r="A13" s="3">
        <v>432</v>
      </c>
    </row>
    <row r="14" spans="1:5">
      <c t="s" r="A14" s="4">
        <v>433</v>
      </c>
      <c t="s" r="B14" s="4">
        <v>370</v>
      </c>
      <c t="s" r="D14" s="4">
        <v>370</v>
      </c>
    </row>
    <row r="15" spans="1:5">
      <c t="s" r="A15" s="4">
        <v>435</v>
      </c>
      <c t="s" r="D15" s="4">
        <v>4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2</v>
      </c>
      <c t="s" r="B1" s="2">
        <v>75</v>
      </c>
      <c t="s" r="D1" s="2">
        <v>1</v>
      </c>
    </row>
    <row r="2" spans="1:5">
      <c t="s" r="B2" s="2">
        <v>2</v>
      </c>
      <c t="s" r="C2" s="2">
        <v>76</v>
      </c>
      <c t="s" r="D2" s="2">
        <v>2</v>
      </c>
      <c t="s" r="E2" s="2">
        <v>76</v>
      </c>
    </row>
    <row r="3" spans="1:5">
      <c t="s" r="A3" s="4">
        <v>431</v>
      </c>
    </row>
    <row r="4" spans="1:5">
      <c t="s" r="A4" s="3">
        <v>432</v>
      </c>
    </row>
    <row r="5" spans="1:5">
      <c t="s" r="A5" s="4">
        <v>443</v>
      </c>
      <c t="n" r="B5" s="7">
        <v>275</v>
      </c>
      <c t="n" r="C5" s="7">
        <v>36</v>
      </c>
      <c t="n" r="D5" s="7">
        <v>552</v>
      </c>
      <c t="n" r="E5" s="7">
        <v>423</v>
      </c>
    </row>
    <row r="6" spans="1:5">
      <c t="s" r="A6" s="4">
        <v>444</v>
      </c>
      <c t="n" r="B6" s="6">
        <v>4867</v>
      </c>
      <c t="n" r="C6" s="6">
        <v>5274</v>
      </c>
      <c t="n" r="D6" s="6">
        <v>16794</v>
      </c>
      <c t="n" r="E6" s="6">
        <v>18941</v>
      </c>
    </row>
    <row r="7" spans="1:5">
      <c t="s" r="A7" s="4">
        <v>445</v>
      </c>
    </row>
    <row r="8" spans="1:5">
      <c t="s" r="A8" s="3">
        <v>432</v>
      </c>
    </row>
    <row r="9" spans="1:5">
      <c t="s" r="A9" s="4">
        <v>444</v>
      </c>
      <c t="n" r="B9" s="6">
        <v>2827</v>
      </c>
      <c t="n" r="C9" s="6">
        <v>3208</v>
      </c>
      <c t="n" r="D9" s="6">
        <v>8449</v>
      </c>
      <c t="n" r="E9" s="6">
        <v>9953</v>
      </c>
    </row>
    <row r="10" spans="1:5">
      <c t="s" r="A10" s="4">
        <v>437</v>
      </c>
    </row>
    <row r="11" spans="1:5">
      <c t="s" r="A11" s="3">
        <v>432</v>
      </c>
    </row>
    <row r="12" spans="1:5">
      <c t="s" r="A12" s="4">
        <v>443</v>
      </c>
      <c t="n" r="B12" s="6">
        <v>2712</v>
      </c>
      <c t="n" r="C12" s="6">
        <v>2931</v>
      </c>
      <c t="n" r="D12" s="6">
        <v>6689</v>
      </c>
      <c t="n" r="E12" s="6">
        <v>7608</v>
      </c>
    </row>
    <row r="13" spans="1:5">
      <c t="s" r="A13" s="4">
        <v>444</v>
      </c>
      <c t="n" r="B13" s="7">
        <v>1254</v>
      </c>
      <c t="n" r="C13" s="7">
        <v>1382</v>
      </c>
      <c t="n" r="D13" s="7">
        <v>4089</v>
      </c>
      <c t="n" r="E13" s="7">
        <v>50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2</v>
      </c>
      <c t="s" r="B1" s="2">
        <v>75</v>
      </c>
      <c t="s" r="D1" s="2">
        <v>1</v>
      </c>
    </row>
    <row r="2" spans="1:5">
      <c t="s" r="B2" s="2">
        <v>2</v>
      </c>
      <c t="s" r="C2" s="2">
        <v>76</v>
      </c>
      <c t="s" r="D2" s="2">
        <v>2</v>
      </c>
      <c t="s" r="E2" s="2">
        <v>76</v>
      </c>
    </row>
    <row r="3" spans="1:5">
      <c t="s" r="A3" s="3">
        <v>103</v>
      </c>
    </row>
    <row r="4" spans="1:5">
      <c t="s" r="A4" s="4">
        <v>95</v>
      </c>
      <c t="n" r="B4" s="7">
        <v>11534</v>
      </c>
      <c t="n" r="C4" s="7">
        <v>3635</v>
      </c>
      <c t="n" r="D4" s="7">
        <v>16445</v>
      </c>
      <c t="n" r="E4" s="7">
        <v>31269</v>
      </c>
    </row>
    <row r="5" spans="1:5">
      <c t="s" r="A5" s="4">
        <v>104</v>
      </c>
      <c t="n" r="B5" s="6">
        <v>1546</v>
      </c>
      <c t="n" r="C5" s="6">
        <v>-11954</v>
      </c>
      <c t="n" r="D5" s="6">
        <v>-6246</v>
      </c>
      <c t="n" r="E5" s="6">
        <v>-13205</v>
      </c>
    </row>
    <row r="6" spans="1:5">
      <c t="s" r="A6" s="4">
        <v>105</v>
      </c>
      <c t="n" r="B6" s="6">
        <v>-9571</v>
      </c>
      <c t="n" r="C6" s="6">
        <v>1852</v>
      </c>
      <c t="n" r="D6" s="6">
        <v>-14732</v>
      </c>
      <c t="n" r="E6" s="6">
        <v>4487</v>
      </c>
    </row>
    <row r="7" spans="1:5">
      <c t="s" r="A7" s="4">
        <v>106</v>
      </c>
      <c t="n" r="B7" s="6">
        <v>-359</v>
      </c>
      <c t="n" r="C7" s="6">
        <v>-343</v>
      </c>
      <c t="n" r="D7" s="6">
        <v>-342</v>
      </c>
      <c t="n" r="E7" s="6">
        <v>-444</v>
      </c>
    </row>
    <row r="8" spans="1:5">
      <c t="s" r="A8" s="4">
        <v>107</v>
      </c>
      <c t="n" r="B8" s="6">
        <v>3150</v>
      </c>
      <c t="n" r="C8" s="6">
        <v>-6810</v>
      </c>
      <c t="n" r="D8" s="6">
        <v>-4875</v>
      </c>
      <c t="n" r="E8" s="6">
        <v>22107</v>
      </c>
    </row>
    <row r="9" spans="1:5">
      <c t="s" r="A9" s="4">
        <v>108</v>
      </c>
      <c t="n" r="B9" s="6">
        <v>-886</v>
      </c>
      <c t="n" r="C9" s="6">
        <v>-798</v>
      </c>
      <c t="n" r="D9" s="6">
        <v>-1778</v>
      </c>
      <c t="n" r="E9" s="6">
        <v>-2222</v>
      </c>
    </row>
    <row r="10" spans="1:5">
      <c t="s" r="A10" s="4">
        <v>109</v>
      </c>
      <c t="n" r="B10" s="7">
        <v>2264</v>
      </c>
      <c t="n" r="C10" s="7">
        <v>-7608</v>
      </c>
      <c t="n" r="D10" s="7">
        <v>-6653</v>
      </c>
      <c t="n" r="E10" s="7">
        <v>198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6</v>
      </c>
      <c t="s" r="B1" s="2">
        <v>2</v>
      </c>
      <c t="s" r="C1" s="2">
        <v>25</v>
      </c>
    </row>
    <row r="2" spans="1:3">
      <c t="s" r="A2" s="3">
        <v>432</v>
      </c>
    </row>
    <row r="3" spans="1:3">
      <c t="s" r="A3" s="4">
        <v>447</v>
      </c>
      <c t="n" r="B3" s="7">
        <v>4900</v>
      </c>
      <c t="n" r="C3" s="7">
        <v>4167</v>
      </c>
    </row>
    <row r="4" spans="1:3">
      <c t="s" r="A4" s="4">
        <v>40</v>
      </c>
      <c t="n" r="B4" s="6">
        <v>9667</v>
      </c>
      <c t="n" r="C4" s="6">
        <v>9469</v>
      </c>
    </row>
    <row r="5" spans="1:3">
      <c t="s" r="A5" s="4">
        <v>431</v>
      </c>
    </row>
    <row r="6" spans="1:3">
      <c t="s" r="A6" s="3">
        <v>432</v>
      </c>
    </row>
    <row r="7" spans="1:3">
      <c t="s" r="A7" s="4">
        <v>447</v>
      </c>
      <c t="n" r="B7" s="6">
        <v>225</v>
      </c>
      <c t="n" r="C7" s="6">
        <v>55</v>
      </c>
    </row>
    <row r="8" spans="1:3">
      <c t="s" r="A8" s="4">
        <v>40</v>
      </c>
      <c t="n" r="B8" s="6">
        <v>3731</v>
      </c>
      <c t="n" r="C8" s="6">
        <v>2845</v>
      </c>
    </row>
    <row r="9" spans="1:3">
      <c t="s" r="A9" s="4">
        <v>437</v>
      </c>
    </row>
    <row r="10" spans="1:3">
      <c t="s" r="A10" s="3">
        <v>432</v>
      </c>
    </row>
    <row r="11" spans="1:3">
      <c t="s" r="A11" s="4">
        <v>447</v>
      </c>
      <c t="n" r="B11" s="6">
        <v>4675</v>
      </c>
      <c t="n" r="C11" s="6">
        <v>4112</v>
      </c>
    </row>
    <row r="12" spans="1:3">
      <c t="s" r="A12" s="4">
        <v>40</v>
      </c>
      <c t="n" r="B12" s="6">
        <v>4844</v>
      </c>
      <c t="n" r="C12" s="6">
        <v>5147</v>
      </c>
    </row>
    <row r="13" spans="1:3">
      <c t="s" r="A13" s="4">
        <v>445</v>
      </c>
    </row>
    <row r="14" spans="1:3">
      <c t="s" r="A14" s="3">
        <v>432</v>
      </c>
    </row>
    <row r="15" spans="1:3">
      <c t="s" r="A15" s="4">
        <v>40</v>
      </c>
      <c t="n" r="B15" s="7">
        <v>1092</v>
      </c>
      <c t="n" r="C15" s="7">
        <v>147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48</v>
      </c>
      <c t="s" r="B1" s="2">
        <v>2</v>
      </c>
      <c t="s" r="C1" s="2">
        <v>25</v>
      </c>
      <c t="s" r="D1" s="2">
        <v>449</v>
      </c>
    </row>
    <row r="2" spans="1:4">
      <c t="s" r="A2" s="3">
        <v>450</v>
      </c>
    </row>
    <row r="3" spans="1:4">
      <c t="s" r="A3" s="4">
        <v>35</v>
      </c>
      <c t="n" r="B3" s="7">
        <v>131661</v>
      </c>
      <c t="n" r="C3" s="7">
        <v>132913</v>
      </c>
    </row>
    <row r="4" spans="1:4">
      <c t="s" r="A4" s="4">
        <v>451</v>
      </c>
    </row>
    <row r="5" spans="1:4">
      <c t="s" r="A5" s="3">
        <v>450</v>
      </c>
    </row>
    <row r="6" spans="1:4">
      <c t="s" r="A6" s="4">
        <v>27</v>
      </c>
      <c t="n" r="D6" s="7">
        <v>48806</v>
      </c>
    </row>
    <row r="7" spans="1:4">
      <c t="s" r="A7" s="4">
        <v>28</v>
      </c>
      <c t="n" r="D7" s="6">
        <v>72537</v>
      </c>
    </row>
    <row r="8" spans="1:4">
      <c t="s" r="A8" s="4">
        <v>447</v>
      </c>
      <c t="n" r="D8" s="6">
        <v>22740</v>
      </c>
    </row>
    <row r="9" spans="1:4">
      <c t="s" r="A9" s="4">
        <v>452</v>
      </c>
      <c t="n" r="D9" s="6">
        <v>22488</v>
      </c>
    </row>
    <row r="10" spans="1:4">
      <c t="s" r="A10" s="4">
        <v>453</v>
      </c>
      <c t="n" r="D10" s="6">
        <v>4171</v>
      </c>
    </row>
    <row r="11" spans="1:4">
      <c t="s" r="A11" s="4">
        <v>454</v>
      </c>
      <c t="n" r="D11" s="6">
        <v>72210</v>
      </c>
    </row>
    <row r="12" spans="1:4">
      <c t="s" r="A12" s="4">
        <v>455</v>
      </c>
      <c t="n" r="D12" s="6">
        <v>156700</v>
      </c>
    </row>
    <row r="13" spans="1:4">
      <c t="s" r="A13" s="4">
        <v>35</v>
      </c>
      <c t="n" r="D13" s="6">
        <v>57045</v>
      </c>
    </row>
    <row r="14" spans="1:4">
      <c t="s" r="A14" s="4">
        <v>456</v>
      </c>
      <c t="n" r="D14" s="6">
        <v>16069</v>
      </c>
    </row>
    <row r="15" spans="1:4">
      <c t="s" r="A15" s="4">
        <v>140</v>
      </c>
      <c t="n" r="D15" s="6">
        <v>472766</v>
      </c>
    </row>
    <row r="16" spans="1:4">
      <c t="s" r="A16" s="3">
        <v>457</v>
      </c>
    </row>
    <row r="17" spans="1:4">
      <c t="s" r="A17" s="4">
        <v>40</v>
      </c>
      <c t="n" r="D17" s="6">
        <v>16925</v>
      </c>
    </row>
    <row r="18" spans="1:4">
      <c t="s" r="A18" s="4">
        <v>458</v>
      </c>
      <c t="n" r="D18" s="6">
        <v>9513</v>
      </c>
    </row>
    <row r="19" spans="1:4">
      <c t="s" r="A19" s="4">
        <v>42</v>
      </c>
      <c t="n" r="D19" s="6">
        <v>1831</v>
      </c>
    </row>
    <row r="20" spans="1:4">
      <c t="s" r="A20" s="4">
        <v>459</v>
      </c>
      <c t="n" r="D20" s="6">
        <v>29168</v>
      </c>
    </row>
    <row r="21" spans="1:4">
      <c t="s" r="A21" s="4">
        <v>460</v>
      </c>
      <c t="n" r="D21" s="6">
        <v>12155</v>
      </c>
    </row>
    <row r="22" spans="1:4">
      <c t="s" r="A22" s="4">
        <v>141</v>
      </c>
      <c t="n" r="D22" s="6">
        <v>69592</v>
      </c>
    </row>
    <row r="23" spans="1:4">
      <c t="s" r="A23" s="4">
        <v>461</v>
      </c>
      <c t="n" r="D23" s="6">
        <v>403174</v>
      </c>
    </row>
    <row r="24" spans="1:4">
      <c t="s" r="A24" s="4">
        <v>462</v>
      </c>
      <c t="n" r="D24" s="6">
        <v>354368</v>
      </c>
    </row>
    <row r="25" spans="1:4">
      <c t="s" r="A25" s="4">
        <v>463</v>
      </c>
    </row>
    <row r="26" spans="1:4">
      <c t="s" r="A26" s="3">
        <v>450</v>
      </c>
    </row>
    <row r="27" spans="1:4">
      <c t="s" r="A27" s="4">
        <v>27</v>
      </c>
      <c t="n" r="D27" s="6">
        <v>48806</v>
      </c>
    </row>
    <row r="28" spans="1:4">
      <c t="s" r="A28" s="4">
        <v>28</v>
      </c>
      <c t="n" r="D28" s="6">
        <v>72537</v>
      </c>
    </row>
    <row r="29" spans="1:4">
      <c t="s" r="A29" s="4">
        <v>447</v>
      </c>
      <c t="n" r="D29" s="6">
        <v>22740</v>
      </c>
    </row>
    <row r="30" spans="1:4">
      <c t="s" r="A30" s="4">
        <v>452</v>
      </c>
      <c t="n" r="D30" s="6">
        <v>22488</v>
      </c>
    </row>
    <row r="31" spans="1:4">
      <c t="s" r="A31" s="4">
        <v>453</v>
      </c>
      <c t="n" r="D31" s="6">
        <v>5793</v>
      </c>
    </row>
    <row r="32" spans="1:4">
      <c t="s" r="A32" s="4">
        <v>454</v>
      </c>
      <c t="n" r="D32" s="6">
        <v>72210</v>
      </c>
    </row>
    <row r="33" spans="1:4">
      <c t="s" r="A33" s="4">
        <v>455</v>
      </c>
      <c t="n" r="D33" s="6">
        <v>156700</v>
      </c>
    </row>
    <row r="34" spans="1:4">
      <c t="s" r="A34" s="4">
        <v>35</v>
      </c>
      <c t="n" r="D34" s="6">
        <v>54304</v>
      </c>
    </row>
    <row r="35" spans="1:4">
      <c t="s" r="A35" s="4">
        <v>456</v>
      </c>
      <c t="n" r="D35" s="6">
        <v>16069</v>
      </c>
    </row>
    <row r="36" spans="1:4">
      <c t="s" r="A36" s="4">
        <v>140</v>
      </c>
      <c t="n" r="D36" s="6">
        <v>471647</v>
      </c>
    </row>
    <row r="37" spans="1:4">
      <c t="s" r="A37" s="3">
        <v>457</v>
      </c>
    </row>
    <row r="38" spans="1:4">
      <c t="s" r="A38" s="4">
        <v>40</v>
      </c>
      <c t="n" r="D38" s="6">
        <v>16925</v>
      </c>
    </row>
    <row r="39" spans="1:4">
      <c t="s" r="A39" s="4">
        <v>458</v>
      </c>
      <c t="n" r="D39" s="6">
        <v>8818</v>
      </c>
    </row>
    <row r="40" spans="1:4">
      <c t="s" r="A40" s="4">
        <v>42</v>
      </c>
      <c t="n" r="D40" s="6">
        <v>1498</v>
      </c>
    </row>
    <row r="41" spans="1:4">
      <c t="s" r="A41" s="4">
        <v>459</v>
      </c>
      <c t="n" r="D41" s="6">
        <v>29077</v>
      </c>
    </row>
    <row r="42" spans="1:4">
      <c t="s" r="A42" s="4">
        <v>460</v>
      </c>
      <c t="n" r="D42" s="6">
        <v>12155</v>
      </c>
    </row>
    <row r="43" spans="1:4">
      <c t="s" r="A43" s="4">
        <v>141</v>
      </c>
      <c t="n" r="D43" s="6">
        <v>68473</v>
      </c>
    </row>
    <row r="44" spans="1:4">
      <c t="s" r="A44" s="4">
        <v>461</v>
      </c>
      <c t="n" r="D44" s="6">
        <v>403174</v>
      </c>
    </row>
    <row r="45" spans="1:4">
      <c t="s" r="A45" s="4">
        <v>462</v>
      </c>
      <c t="n" r="D45" s="6">
        <v>354368</v>
      </c>
    </row>
    <row r="46" spans="1:4">
      <c t="s" r="A46" s="4">
        <v>464</v>
      </c>
    </row>
    <row r="47" spans="1:4">
      <c t="s" r="A47" s="3">
        <v>450</v>
      </c>
    </row>
    <row r="48" spans="1:4">
      <c t="s" r="A48" s="4">
        <v>453</v>
      </c>
      <c t="n" r="D48" s="6">
        <v>-1622</v>
      </c>
    </row>
    <row r="49" spans="1:4">
      <c t="s" r="A49" s="4">
        <v>35</v>
      </c>
      <c t="n" r="D49" s="6">
        <v>2741</v>
      </c>
    </row>
    <row r="50" spans="1:4">
      <c t="s" r="A50" s="4">
        <v>140</v>
      </c>
      <c t="n" r="D50" s="6">
        <v>1119</v>
      </c>
    </row>
    <row r="51" spans="1:4">
      <c t="s" r="A51" s="3">
        <v>457</v>
      </c>
    </row>
    <row r="52" spans="1:4">
      <c t="s" r="A52" s="4">
        <v>458</v>
      </c>
      <c t="n" r="D52" s="6">
        <v>695</v>
      </c>
    </row>
    <row r="53" spans="1:4">
      <c t="s" r="A53" s="4">
        <v>42</v>
      </c>
      <c t="n" r="D53" s="6">
        <v>333</v>
      </c>
    </row>
    <row r="54" spans="1:4">
      <c t="s" r="A54" s="4">
        <v>459</v>
      </c>
      <c t="n" r="D54" s="6">
        <v>91</v>
      </c>
    </row>
    <row r="55" spans="1:4">
      <c t="s" r="A55" s="4">
        <v>141</v>
      </c>
      <c t="n" r="D55" s="7">
        <v>11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65</v>
      </c>
      <c t="s" r="B1" s="2">
        <v>75</v>
      </c>
      <c t="s" r="C1" s="2">
        <v>1</v>
      </c>
    </row>
    <row r="2" spans="1:3">
      <c t="s" r="B2" s="2">
        <v>76</v>
      </c>
      <c t="s" r="C2" s="2">
        <v>76</v>
      </c>
    </row>
    <row r="3" spans="1:3">
      <c t="s" r="A3" s="3">
        <v>466</v>
      </c>
    </row>
    <row r="4" spans="1:3">
      <c t="s" r="A4" s="4">
        <v>467</v>
      </c>
      <c t="n" r="B4" s="7">
        <v>240458</v>
      </c>
      <c t="n" r="C4" s="7">
        <v>728413</v>
      </c>
    </row>
    <row r="5" spans="1:3">
      <c t="s" r="A5" s="4">
        <v>97</v>
      </c>
      <c t="n" r="B5" s="7">
        <v>3392</v>
      </c>
      <c t="n" r="C5" s="7">
        <v>23855</v>
      </c>
    </row>
    <row r="6" spans="1:3">
      <c t="s" r="A6" s="4">
        <v>468</v>
      </c>
      <c t="n" r="B6" s="9">
        <v>0.07000000000000001</v>
      </c>
      <c t="n" r="C6" s="9">
        <v>0.49</v>
      </c>
    </row>
    <row r="7" spans="1:3">
      <c t="s" r="A7" s="4">
        <v>469</v>
      </c>
      <c t="n" r="B7" s="9">
        <v>0.07000000000000001</v>
      </c>
      <c t="n" r="C7" s="9">
        <v>0.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t="s" r="A1" s="1">
        <v>470</v>
      </c>
      <c t="s" r="B1" s="2">
        <v>75</v>
      </c>
      <c t="s" r="D1" s="2">
        <v>1</v>
      </c>
    </row>
    <row r="2" spans="1:5">
      <c t="s" r="B2" s="2">
        <v>2</v>
      </c>
      <c t="s" r="C2" s="2">
        <v>76</v>
      </c>
      <c t="s" r="D2" s="2">
        <v>2</v>
      </c>
      <c t="s" r="E2" s="2">
        <v>76</v>
      </c>
    </row>
    <row r="3" spans="1:5">
      <c t="s" r="A3" s="3">
        <v>466</v>
      </c>
    </row>
    <row r="4" spans="1:5">
      <c t="s" r="A4" s="4">
        <v>471</v>
      </c>
      <c t="n" r="B4" s="7">
        <v>3684</v>
      </c>
      <c t="n" r="C4" s="7">
        <v>781</v>
      </c>
      <c t="n" r="D4" s="7">
        <v>9880</v>
      </c>
      <c t="n" r="E4" s="7">
        <v>2602</v>
      </c>
    </row>
    <row r="5" spans="1:5">
      <c t="s" r="A5" s="4">
        <v>472</v>
      </c>
      <c t="n" r="B5" s="7">
        <v>4097</v>
      </c>
      <c t="n" r="C5" s="6">
        <v>6593</v>
      </c>
      <c t="n" r="D5" s="7">
        <v>5941</v>
      </c>
      <c t="n" r="E5" s="6">
        <v>16179</v>
      </c>
    </row>
    <row r="6" spans="1:5">
      <c t="s" r="A6" s="4">
        <v>451</v>
      </c>
    </row>
    <row r="7" spans="1:5">
      <c t="s" r="A7" s="3">
        <v>466</v>
      </c>
    </row>
    <row r="8" spans="1:5">
      <c t="s" r="A8" s="4">
        <v>473</v>
      </c>
      <c t="s" r="D8" s="4">
        <v>474</v>
      </c>
    </row>
    <row r="9" spans="1:5">
      <c t="s" r="A9" s="4">
        <v>475</v>
      </c>
      <c t="n" r="C9" s="6">
        <v>13900</v>
      </c>
      <c t="n" r="E9" s="6">
        <v>13900</v>
      </c>
    </row>
    <row r="10" spans="1:5">
      <c t="s" r="A10" s="4">
        <v>476</v>
      </c>
      <c t="n" r="E10" s="6">
        <v>8000</v>
      </c>
    </row>
    <row r="11" spans="1:5">
      <c t="s" r="A11" s="4">
        <v>477</v>
      </c>
      <c t="n" r="C11" s="6">
        <v>6100</v>
      </c>
      <c t="n" r="E11" s="6">
        <v>6100</v>
      </c>
    </row>
    <row r="12" spans="1:5">
      <c t="s" r="A12" s="4">
        <v>478</v>
      </c>
      <c t="n" r="C12" s="6">
        <v>3300</v>
      </c>
      <c t="n" r="E12" s="6">
        <v>9900</v>
      </c>
    </row>
    <row r="13" spans="1:5">
      <c t="s" r="A13" s="4">
        <v>471</v>
      </c>
      <c t="n" r="C13" s="6">
        <v>3300</v>
      </c>
      <c t="n" r="E13" s="6">
        <v>8500</v>
      </c>
    </row>
    <row r="14" spans="1:5">
      <c t="s" r="A14" s="4">
        <v>472</v>
      </c>
      <c t="n" r="C14" s="7">
        <v>3800</v>
      </c>
      <c t="n" r="E14" s="7">
        <v>78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6"/>
    <col customWidth="1" max="2" min="2" width="80"/>
    <col customWidth="1" max="3" min="3" width="14"/>
  </cols>
  <sheetData>
    <row r="1" spans="1:3">
      <c t="s" r="A1" s="1">
        <v>479</v>
      </c>
      <c t="s" r="B1" s="2">
        <v>480</v>
      </c>
      <c t="s" r="C1" s="2">
        <v>2</v>
      </c>
    </row>
    <row r="2" spans="1:3">
      <c t="s" r="A2" s="4">
        <v>481</v>
      </c>
    </row>
    <row r="3" spans="1:3">
      <c t="s" r="A3" s="3">
        <v>482</v>
      </c>
    </row>
    <row r="4" spans="1:3">
      <c t="s" r="A4" s="4">
        <v>483</v>
      </c>
      <c t="n" r="C4" s="7">
        <v>400000000</v>
      </c>
    </row>
    <row r="5" spans="1:3">
      <c t="s" r="A5" s="4">
        <v>484</v>
      </c>
    </row>
    <row r="6" spans="1:3">
      <c t="s" r="A6" s="3">
        <v>482</v>
      </c>
    </row>
    <row r="7" spans="1:3">
      <c t="s" r="A7" s="4">
        <v>483</v>
      </c>
      <c t="n" r="C7" s="7">
        <v>100000000</v>
      </c>
    </row>
    <row r="8" spans="1:3">
      <c t="s" r="A8" s="4">
        <v>485</v>
      </c>
    </row>
    <row r="9" spans="1:3">
      <c t="s" r="A9" s="3">
        <v>482</v>
      </c>
    </row>
    <row r="10" spans="1:3">
      <c t="s" r="A10" s="4">
        <v>486</v>
      </c>
      <c t="s" r="B10" s="4">
        <v>487</v>
      </c>
    </row>
    <row r="11" spans="1:3">
      <c t="s" r="A11" s="4">
        <v>488</v>
      </c>
      <c t="s" r="B11" s="4">
        <v>489</v>
      </c>
    </row>
    <row r="12" spans="1:3">
      <c t="s" r="A12" s="4">
        <v>490</v>
      </c>
      <c t="s" r="B12" s="4">
        <v>491</v>
      </c>
    </row>
    <row r="13" spans="1:3">
      <c t="s" r="A13" s="4">
        <v>492</v>
      </c>
      <c t="s" r="B13" s="4">
        <v>493</v>
      </c>
    </row>
    <row r="14" spans="1:3">
      <c t="s" r="A14" s="4">
        <v>494</v>
      </c>
    </row>
    <row r="15" spans="1:3">
      <c t="s" r="A15" s="3">
        <v>482</v>
      </c>
    </row>
    <row r="16" spans="1:3">
      <c t="s" r="A16" s="4">
        <v>495</v>
      </c>
      <c t="n" r="B16" s="7">
        <v>200000000</v>
      </c>
    </row>
    <row r="17" spans="1:3">
      <c t="s" r="A17" s="4">
        <v>496</v>
      </c>
    </row>
    <row r="18" spans="1:3">
      <c t="s" r="A18" s="3">
        <v>482</v>
      </c>
    </row>
    <row r="19" spans="1:3">
      <c t="s" r="A19" s="4">
        <v>483</v>
      </c>
      <c t="n" r="B19" s="7">
        <v>250000000</v>
      </c>
    </row>
    <row r="20" spans="1:3">
      <c t="s" r="A20" s="4">
        <v>497</v>
      </c>
      <c t="s" r="B20" s="4">
        <v>498</v>
      </c>
    </row>
    <row r="21" spans="1:3">
      <c t="s" r="A21" s="4">
        <v>499</v>
      </c>
    </row>
    <row r="22" spans="1:3">
      <c t="s" r="A22" s="3">
        <v>482</v>
      </c>
    </row>
    <row r="23" spans="1:3">
      <c t="s" r="A23" s="4">
        <v>483</v>
      </c>
      <c t="n" r="B23" s="7">
        <v>10000000</v>
      </c>
    </row>
    <row r="24" spans="1:3">
      <c t="s" r="A24" s="4">
        <v>500</v>
      </c>
    </row>
    <row r="25" spans="1:3">
      <c t="s" r="A25" s="3">
        <v>482</v>
      </c>
    </row>
    <row r="26" spans="1:3">
      <c t="s" r="A26" s="4">
        <v>483</v>
      </c>
      <c t="n" r="B26" s="6">
        <v>10000000</v>
      </c>
    </row>
    <row r="27" spans="1:3">
      <c t="s" r="A27" s="4">
        <v>501</v>
      </c>
    </row>
    <row r="28" spans="1:3">
      <c t="s" r="A28" s="3">
        <v>482</v>
      </c>
    </row>
    <row r="29" spans="1:3">
      <c t="s" r="A29" s="4">
        <v>483</v>
      </c>
      <c t="n" r="B29" s="6">
        <v>20000000</v>
      </c>
    </row>
    <row r="30" spans="1:3">
      <c t="s" r="A30" s="4">
        <v>502</v>
      </c>
    </row>
    <row r="31" spans="1:3">
      <c t="s" r="A31" s="3">
        <v>482</v>
      </c>
    </row>
    <row r="32" spans="1:3">
      <c t="s" r="A32" s="4">
        <v>483</v>
      </c>
      <c t="n" r="B32" s="7">
        <v>250000000</v>
      </c>
    </row>
    <row r="33" spans="1:3">
      <c t="s" r="A33" s="4">
        <v>497</v>
      </c>
      <c t="s" r="B33" s="4">
        <v>4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110</v>
      </c>
      <c t="s" r="B1" s="2">
        <v>1</v>
      </c>
    </row>
    <row r="2" spans="1:3">
      <c t="s" r="B2" s="2">
        <v>2</v>
      </c>
      <c t="s" r="C2" s="2">
        <v>76</v>
      </c>
    </row>
    <row r="3" spans="1:3">
      <c t="s" r="A3" s="3">
        <v>111</v>
      </c>
    </row>
    <row r="4" spans="1:3">
      <c t="s" r="A4" s="4">
        <v>112</v>
      </c>
      <c t="n" r="B4" s="7">
        <v>74935</v>
      </c>
      <c t="n" r="C4" s="7">
        <v>98453</v>
      </c>
    </row>
    <row r="5" spans="1:3">
      <c t="s" r="A5" s="3">
        <v>113</v>
      </c>
    </row>
    <row r="6" spans="1:3">
      <c t="s" r="A6" s="4">
        <v>114</v>
      </c>
      <c t="n" r="B6" s="6">
        <v>-311</v>
      </c>
      <c t="n" r="C6" s="6">
        <v>527</v>
      </c>
    </row>
    <row r="7" spans="1:3">
      <c t="s" r="A7" s="4">
        <v>115</v>
      </c>
      <c t="n" r="B7" s="6">
        <v>-47054</v>
      </c>
      <c t="n" r="C7" s="6">
        <v>-94994</v>
      </c>
    </row>
    <row r="8" spans="1:3">
      <c t="s" r="A8" s="4">
        <v>116</v>
      </c>
      <c t="n" r="B8" s="6">
        <v>84</v>
      </c>
      <c t="n" r="C8" s="6">
        <v>129</v>
      </c>
    </row>
    <row r="9" spans="1:3">
      <c t="s" r="A9" s="4">
        <v>117</v>
      </c>
      <c t="n" r="C9" s="6">
        <v>-4553</v>
      </c>
    </row>
    <row r="10" spans="1:3">
      <c t="s" r="A10" s="4">
        <v>118</v>
      </c>
      <c t="n" r="C10" s="6">
        <v>3968</v>
      </c>
    </row>
    <row r="11" spans="1:3">
      <c t="s" r="A11" s="4">
        <v>119</v>
      </c>
      <c t="n" r="B11" s="6">
        <v>-17482</v>
      </c>
      <c t="n" r="C11" s="6">
        <v>-36784</v>
      </c>
    </row>
    <row r="12" spans="1:3">
      <c t="s" r="A12" s="4">
        <v>120</v>
      </c>
      <c t="n" r="B12" s="6">
        <v>46352</v>
      </c>
      <c t="n" r="C12" s="6">
        <v>23156</v>
      </c>
    </row>
    <row r="13" spans="1:3">
      <c t="s" r="A13" s="4">
        <v>121</v>
      </c>
      <c t="n" r="C13" s="6">
        <v>-1033</v>
      </c>
    </row>
    <row r="14" spans="1:3">
      <c t="s" r="A14" s="4">
        <v>37</v>
      </c>
      <c t="n" r="B14" s="6">
        <v>-1400</v>
      </c>
      <c t="n" r="C14" s="6">
        <v>304</v>
      </c>
    </row>
    <row r="15" spans="1:3">
      <c t="s" r="A15" s="4">
        <v>122</v>
      </c>
      <c t="n" r="B15" s="6">
        <v>-19811</v>
      </c>
      <c t="n" r="C15" s="6">
        <v>-109280</v>
      </c>
    </row>
    <row r="16" spans="1:3">
      <c t="s" r="A16" s="3">
        <v>123</v>
      </c>
    </row>
    <row r="17" spans="1:3">
      <c t="s" r="A17" s="4">
        <v>124</v>
      </c>
      <c t="n" r="B17" s="6">
        <v>9000</v>
      </c>
      <c t="n" r="C17" s="6">
        <v>1713</v>
      </c>
    </row>
    <row r="18" spans="1:3">
      <c t="s" r="A18" s="4">
        <v>125</v>
      </c>
      <c t="n" r="B18" s="6">
        <v>-2528</v>
      </c>
    </row>
    <row r="19" spans="1:3">
      <c t="s" r="A19" s="4">
        <v>126</v>
      </c>
      <c t="n" r="B19" s="6">
        <v>-9000</v>
      </c>
      <c t="n" r="C19" s="6">
        <v>-2512</v>
      </c>
    </row>
    <row r="20" spans="1:3">
      <c t="s" r="A20" s="4">
        <v>127</v>
      </c>
      <c t="n" r="B20" s="6">
        <v>-435</v>
      </c>
      <c t="n" r="C20" s="6">
        <v>-1158</v>
      </c>
    </row>
    <row r="21" spans="1:3">
      <c t="s" r="A21" s="4">
        <v>128</v>
      </c>
      <c t="n" r="B21" s="6">
        <v>23500</v>
      </c>
    </row>
    <row r="22" spans="1:3">
      <c t="s" r="A22" s="4">
        <v>129</v>
      </c>
      <c t="n" r="B22" s="6">
        <v>-70714</v>
      </c>
      <c t="n" r="C22" s="6">
        <v>-47216</v>
      </c>
    </row>
    <row r="23" spans="1:3">
      <c t="s" r="A23" s="4">
        <v>130</v>
      </c>
      <c t="n" r="B23" s="6">
        <v>5</v>
      </c>
      <c t="n" r="C23" s="6">
        <v>9906</v>
      </c>
    </row>
    <row r="24" spans="1:3">
      <c t="s" r="A24" s="4">
        <v>131</v>
      </c>
      <c t="n" r="B24" s="6">
        <v>-4116</v>
      </c>
      <c t="n" r="C24" s="6">
        <v>-178</v>
      </c>
    </row>
    <row r="25" spans="1:3">
      <c t="s" r="A25" s="4">
        <v>132</v>
      </c>
      <c t="n" r="B25" s="6">
        <v>-54288</v>
      </c>
      <c t="n" r="C25" s="6">
        <v>-39445</v>
      </c>
    </row>
    <row r="26" spans="1:3">
      <c t="s" r="A26" s="4">
        <v>133</v>
      </c>
      <c t="n" r="B26" s="6">
        <v>1255</v>
      </c>
      <c t="n" r="C26" s="6">
        <v>-3973</v>
      </c>
    </row>
    <row r="27" spans="1:3">
      <c t="s" r="A27" s="4">
        <v>134</v>
      </c>
      <c t="n" r="B27" s="6">
        <v>2091</v>
      </c>
      <c t="n" r="C27" s="6">
        <v>-54245</v>
      </c>
    </row>
    <row r="28" spans="1:3">
      <c t="s" r="A28" s="4">
        <v>135</v>
      </c>
      <c t="n" r="B28" s="6">
        <v>218435</v>
      </c>
      <c t="n" r="C28" s="6">
        <v>243000</v>
      </c>
    </row>
    <row r="29" spans="1:3">
      <c t="s" r="A29" s="4">
        <v>136</v>
      </c>
      <c t="n" r="B29" s="6">
        <v>220526</v>
      </c>
      <c t="n" r="C29" s="6">
        <v>188755</v>
      </c>
    </row>
    <row r="30" spans="1:3">
      <c t="s" r="A30" s="3">
        <v>137</v>
      </c>
    </row>
    <row r="31" spans="1:3">
      <c t="s" r="A31" s="4">
        <v>138</v>
      </c>
      <c t="n" r="B31" s="7">
        <v>7459</v>
      </c>
      <c t="n" r="C31" s="6">
        <v>-24907</v>
      </c>
    </row>
    <row r="32" spans="1:3">
      <c t="s" r="A32" s="3">
        <v>139</v>
      </c>
    </row>
    <row r="33" spans="1:3">
      <c t="s" r="A33" s="4">
        <v>140</v>
      </c>
      <c t="n" r="C33" s="6">
        <v>8697</v>
      </c>
    </row>
    <row r="34" spans="1:3">
      <c t="s" r="A34" s="4">
        <v>141</v>
      </c>
      <c t="n" r="C34" s="7">
        <v>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v>
      </c>
      <c t="s" r="B1" s="2">
        <v>1</v>
      </c>
    </row>
    <row r="2" spans="1:2">
      <c t="s" r="B2" s="2">
        <v>2</v>
      </c>
    </row>
    <row r="3" spans="1:2">
      <c t="s" r="A3" s="3">
        <v>148</v>
      </c>
    </row>
    <row r="4" spans="1:2">
      <c t="s" r="A4" s="4">
        <v>30</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Basis of </vt:lpstr>
      <vt:lpstr>Earnings Per Share</vt:lpstr>
      <vt:lpstr>Inventories</vt:lpstr>
      <vt:lpstr>Goodwill and Intangible Assets</vt:lpstr>
      <vt:lpstr>Income Tax Provision</vt:lpstr>
      <vt:lpstr>Share-Based Compensation</vt:lpstr>
      <vt:lpstr>Segment Information and Enterpr</vt:lpstr>
      <vt:lpstr>Commitments and Contingencies</vt:lpstr>
      <vt:lpstr>Employee Benefit Plans</vt:lpstr>
      <vt:lpstr>Related Parties</vt:lpstr>
      <vt:lpstr>Pericom Semiconductor Corporati</vt:lpstr>
      <vt:lpstr>Subsequent Events</vt:lpstr>
      <vt:lpstr>Nature of Operations, Basis o19</vt:lpstr>
      <vt:lpstr>Earnings Per Share (Tables)</vt:lpstr>
      <vt:lpstr>Inventories (Tables)</vt:lpstr>
      <vt:lpstr>Goodwill and Intangible Assets </vt:lpstr>
      <vt:lpstr>Share-Based Compensation (Table</vt:lpstr>
      <vt:lpstr>Segment Information and Enter24</vt:lpstr>
      <vt:lpstr>Employee Benefit Plans (Tables)</vt:lpstr>
      <vt:lpstr>Related Parties (Tables)</vt:lpstr>
      <vt:lpstr>Pericom Semiconductor Corpora27</vt:lpstr>
      <vt:lpstr>Nature of Operations, Basis o28</vt:lpstr>
      <vt:lpstr>Earnings Per Share - Additional</vt:lpstr>
      <vt:lpstr>Earnings Per Share (Details)</vt:lpstr>
      <vt:lpstr>Inventories - Schedule of Inven</vt:lpstr>
      <vt:lpstr>Goodwill and Intangible Asset32</vt:lpstr>
      <vt:lpstr>Goodwill and Intangible Asset33</vt:lpstr>
      <vt:lpstr>Goodwill and Intangible Asset34</vt:lpstr>
      <vt:lpstr>Income Tax Provision - Addition</vt:lpstr>
      <vt:lpstr>Share-Based Compensation - Sche</vt:lpstr>
      <vt:lpstr>Share-Based Compensation - Sc37</vt:lpstr>
      <vt:lpstr>Share-Based Compensation - Addi</vt:lpstr>
      <vt:lpstr>Share-Based Compensation - Sc39</vt:lpstr>
      <vt:lpstr>Share-Based Compensation - Sc40</vt:lpstr>
      <vt:lpstr>Segment Information and Enter41</vt:lpstr>
      <vt:lpstr>Segment Information and Enter42</vt:lpstr>
      <vt:lpstr>Segment Information and Enter43</vt:lpstr>
      <vt:lpstr>Commitments and Contingencies -</vt:lpstr>
      <vt:lpstr>Employee Benefit Plans - Additi</vt:lpstr>
      <vt:lpstr>Employee Benefit Plans - Schedu</vt:lpstr>
      <vt:lpstr>Employee Benefit Plans - Sche47</vt:lpstr>
      <vt:lpstr>Related Parties - Additional In</vt:lpstr>
      <vt:lpstr>Related Parties - Schedule of S</vt:lpstr>
      <vt:lpstr>Related Parties - Schedule of A</vt:lpstr>
      <vt:lpstr>Pericom Semiconductor Corpora51</vt:lpstr>
      <vt:lpstr>Pericom Semiconductor Corpora52</vt:lpstr>
      <vt:lpstr>Pericom Semiconductor Corpora5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03:49Z</dcterms:created>
  <dcterms:modified xmlns:dcterms="http://purl.org/dc/terms/" xmlns:xsi="http://www.w3.org/2001/XMLSchema-instance" xsi:type="dcterms:W3CDTF">2016-11-09T17:03:49Z</dcterms:modified>
  <dc:title xmlns:dc="http://purl.org/dc/elements/1.1/">Untitled</dc:title>
  <dc:description xmlns:dc="http://purl.org/dc/elements/1.1/"/>
  <dc:subject xmlns:dc="http://purl.org/dc/elements/1.1/"/>
  <cp:keywords/>
  <cp:category/>
</cp:coreProperties>
</file>